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DEF" sheetId="5" r:id="rId5"/>
    <s:sheet name="STATEMENTS OF CASH FLOWS (unaud" sheetId="6" r:id="rId6"/>
    <s:sheet name="ORGANIZATION" sheetId="7" r:id="rId7"/>
    <s:sheet name="SIGNIFICANT ACCOUNTING POLICIES" sheetId="8" r:id="rId8"/>
    <s:sheet name="GOING CONCERN" sheetId="9" r:id="rId9"/>
    <s:sheet name="RECENTLY ISSUED ACCOUNTING PRON" sheetId="10" r:id="rId10"/>
    <s:sheet name="RELATED PARTY TRANSACTIONS" sheetId="11" r:id="rId11"/>
    <s:sheet name="CONVERTIBLE NOTE PAYABLE" sheetId="12" r:id="rId12"/>
    <s:sheet name="STOCKHOLDERS' EQUITY" sheetId="13" r:id="rId13"/>
    <s:sheet name="INCOME TAXES" sheetId="14" r:id="rId14"/>
    <s:sheet name="SUBSEQUENT EVENTS" sheetId="15" r:id="rId15"/>
    <s:sheet name="SIGNIFICANT ACCOUNTING POLICI16" sheetId="16" r:id="rId16"/>
    <s:sheet name="SIGNIFICANT ACCOUNTING POLICI17" sheetId="17" r:id="rId17"/>
    <s:sheet name="STOCKHOLDERS' EQUITY (Tables)" sheetId="18" r:id="rId18"/>
    <s:sheet name="INCOME TAXES (Tables)" sheetId="19" r:id="rId19"/>
    <s:sheet name="ORGANIZATION (Details Narrative" sheetId="20" r:id="rId20"/>
    <s:sheet name="SIGNIFICANT ACCOUNTING POLICI21" sheetId="21" r:id="rId21"/>
    <s:sheet name="SIGNIFICANT ACCOUNTING POLICI22" sheetId="22" r:id="rId22"/>
    <s:sheet name="GOING CONCERN (Details Narrativ" sheetId="23" r:id="rId23"/>
    <s:sheet name="RELATED PARTY TRANSACTIONS (Det" sheetId="24" r:id="rId24"/>
    <s:sheet name="CONVERTIBLE NOTE PAYABLE (Detai" sheetId="25" r:id="rId25"/>
    <s:sheet name="STOCKHOLDERS' EQUITY (Details)" sheetId="26" r:id="rId26"/>
    <s:sheet name="STOCKHOLDERS' EQUITY (Details 1" sheetId="27" r:id="rId27"/>
    <s:sheet name="STOCKHOLDERS' EQUITY (Details 2" sheetId="28" r:id="rId28"/>
    <s:sheet name="STOCKHOLDERS' EQUITY (Details N" sheetId="29" r:id="rId29"/>
    <s:sheet name="INCOME TAXES (Details)" sheetId="30" r:id="rId30"/>
    <s:sheet name="INCOME TAXES (Details 1)" sheetId="31" r:id="rId31"/>
    <s:sheet name="INCOME TAXES (Details Narrative" sheetId="32" r:id="rId32"/>
  </s:sheets>
  <s:definedNames/>
  <s:calcPr calcId="124519" calcMode="auto" fullCalcOnLoad="1"/>
</s:workbook>
</file>

<file path=xl/sharedStrings.xml><?xml version="1.0" encoding="utf-8"?>
<sst xmlns="http://schemas.openxmlformats.org/spreadsheetml/2006/main" uniqueCount="329">
  <si>
    <t>Document and Entity Information - shares</t>
  </si>
  <si>
    <t>9 Months Ended</t>
  </si>
  <si>
    <t>Oct. 31, 2015</t>
  </si>
  <si>
    <t>Nov. 30, 2015</t>
  </si>
  <si>
    <t>Document And Entity Information</t>
  </si>
  <si>
    <t>Entity Registrant Name</t>
  </si>
  <si>
    <t>Umatrin Holding Ltd</t>
  </si>
  <si>
    <t>Entity Central Index Key</t>
  </si>
  <si>
    <t>Document Type</t>
  </si>
  <si>
    <t>10-Q</t>
  </si>
  <si>
    <t>Document Period End Date</t>
  </si>
  <si>
    <t>Oct. 31,
		2015</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 USD ($)</t>
  </si>
  <si>
    <t>Jan. 31, 2015</t>
  </si>
  <si>
    <t>CURRENT ASSETS</t>
  </si>
  <si>
    <t>Cash and cash equivalents</t>
  </si>
  <si>
    <t xml:space="preserve"> </t>
  </si>
  <si>
    <t>Total Current Assets</t>
  </si>
  <si>
    <t>TOTAL ASSETS</t>
  </si>
  <si>
    <t>CURRENT LIABILITIES</t>
  </si>
  <si>
    <t>Accounts payable and accrued expenses</t>
  </si>
  <si>
    <t>Shareholder advance</t>
  </si>
  <si>
    <t>Total Current Liabilities</t>
  </si>
  <si>
    <t>Convertible notes payable, related party, net of debt discounts</t>
  </si>
  <si>
    <t>TOTAL LIABILITIES</t>
  </si>
  <si>
    <t>STOCKHOLDERS' DEFICIT</t>
  </si>
  <si>
    <t>Preferred stock: par value $0.00001*; 10,000,000 shares authorized; none issued</t>
  </si>
  <si>
    <t>[1]</t>
  </si>
  <si>
    <t>Common stock: par value $0.00001*; 500,000,000 shares authorized; 58,319,100 and 33,570,000 shares issued and outstanding, respectively</t>
  </si>
  <si>
    <t>Additional paid-In capital</t>
  </si>
  <si>
    <t>Accumulated deficit</t>
  </si>
  <si>
    <t>Total Stockholders' Deficit</t>
  </si>
  <si>
    <t>TOTAL LIABILITIES AND STOCKHOLDERS' DEFICIT</t>
  </si>
  <si>
    <t>Retroactively adjusted par value for amendment to Articles of Incorporation, dated February 20, 2015</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Oct. 31, 2014</t>
  </si>
  <si>
    <t>Statements Of Operations</t>
  </si>
  <si>
    <t>REVENUE</t>
  </si>
  <si>
    <t>OPERATING EXPENSES:</t>
  </si>
  <si>
    <t>Professional Fees</t>
  </si>
  <si>
    <t>Stock Compensation-Stock Options</t>
  </si>
  <si>
    <t>General and Administrative</t>
  </si>
  <si>
    <t>TOTAL OPERATING EXPENSES</t>
  </si>
  <si>
    <t>LOSS FROM OPERATIONS</t>
  </si>
  <si>
    <t>OTHER INCOME (EXPENSES)</t>
  </si>
  <si>
    <t>Imputed Interest Expense</t>
  </si>
  <si>
    <t>Interest Expense-Beneficial Conversion</t>
  </si>
  <si>
    <t>TOTAL OTHER INCOME (EXPENSES), NET</t>
  </si>
  <si>
    <t>LOSS BEFORE INCOME TAXES</t>
  </si>
  <si>
    <t>INCOME TAXES</t>
  </si>
  <si>
    <t>NET LOSS</t>
  </si>
  <si>
    <t>Net Loss Per Common Share - basic &amp; diluted</t>
  </si>
  <si>
    <t>Weighted Average Common Shares Outstanding:</t>
  </si>
  <si>
    <t>STATEMENTS OF STOCKHOLDERS' DEFICIT (unaudited) - USD ($)</t>
  </si>
  <si>
    <t>Common Stock</t>
  </si>
  <si>
    <t>Additional Paid-In Capital</t>
  </si>
  <si>
    <t>Accumulated Deficit</t>
  </si>
  <si>
    <t>Total</t>
  </si>
  <si>
    <t>Beginning Balance, Shares at Jan. 31, 2013</t>
  </si>
  <si>
    <t>Beginning Balance, Amount at Jan. 31, 2013</t>
  </si>
  <si>
    <t>Interest as in-kind contribution</t>
  </si>
  <si>
    <t>Stock options expense</t>
  </si>
  <si>
    <t>Beneficial conversion</t>
  </si>
  <si>
    <t>Net Loss</t>
  </si>
  <si>
    <t>Ending Balance, Shares at Jan. 31, 2014</t>
  </si>
  <si>
    <t>Ending Balance, Amount at Jan. 31, 2014</t>
  </si>
  <si>
    <t>Ending Balance, Shares at Jan. 31, 2015</t>
  </si>
  <si>
    <t>Ending Balance, Amount at Jan. 31, 2015</t>
  </si>
  <si>
    <t>Issuance of stock for promissory notes, Shares</t>
  </si>
  <si>
    <t>Issuance of stock for promissory notes, Amount</t>
  </si>
  <si>
    <t>Forgiveness related party advance</t>
  </si>
  <si>
    <t>Ending Balance, Shares at Oct. 31, 2015</t>
  </si>
  <si>
    <t>Ending Balance, Amount at Oct. 31, 2015</t>
  </si>
  <si>
    <t>STATEMENTS OF CASH FLOWS (unaudited) - USD ($)</t>
  </si>
  <si>
    <t>CASH FLOWS FROM OPERATING ACTIVITIES</t>
  </si>
  <si>
    <t>Net loss</t>
  </si>
  <si>
    <t>Adjustments to reconcile net loss to net cash used in operating activities:</t>
  </si>
  <si>
    <t>Imputed interest expense</t>
  </si>
  <si>
    <t>Interest expense-beneficial conversion feature</t>
  </si>
  <si>
    <t>Stock options issued for compensation</t>
  </si>
  <si>
    <t>Changes in operating assets and liabilities:</t>
  </si>
  <si>
    <t>Shareholder advances</t>
  </si>
  <si>
    <t>Net cash provided by operating activities</t>
  </si>
  <si>
    <t>CASH FLOWS FROM INVESTING ACTIVITIES</t>
  </si>
  <si>
    <t>Net cash flows provided by (used in) investing activities</t>
  </si>
  <si>
    <t>CASH FLOWS FROM FINANCING ACTIVITIES</t>
  </si>
  <si>
    <t>Proceeds from sale of common shares</t>
  </si>
  <si>
    <t>Net cash flows provided by financing activities</t>
  </si>
  <si>
    <t>NET CHANGE IN CASH</t>
  </si>
  <si>
    <t>CASH BALANCE AT BEGINNING OF PERIOD</t>
  </si>
  <si>
    <t>CASH BALANCE AT END OF PERIOD</t>
  </si>
  <si>
    <t>SUPPLEMENTAL DISCLOSURE OF CASH FLOWS INFORMATION:</t>
  </si>
  <si>
    <t>Interest paid</t>
  </si>
  <si>
    <t>Income taxes paid</t>
  </si>
  <si>
    <t>NON-CASH DISCLOSURE FINANCING &amp; INVESTING ACTIVITIES:</t>
  </si>
  <si>
    <t>Shareholder advances contributed as paid-in capital</t>
  </si>
  <si>
    <t>Conversion of Convertible Note to Common Stock</t>
  </si>
  <si>
    <t>ORGANIZATION</t>
  </si>
  <si>
    <t>Notes to Financial Statements</t>
  </si>
  <si>
    <t>Note 1. ORGANIZATION</t>
  </si>
  <si>
    <t>Umatrin
Holding Limited (formerly known as Golden Opportunities Corporation) (the "Company) was incorporated in the state of Delaware
on February 2, 2005. The Company was originally incorporated in order to locate and negotiate with a targeted business entity
for the combination of that target company with the Company. The
financial statements have been prepared in conformity with generally accepted accounting principles in the United States. We have not generated any operating
revenue and have a negative cash flow from operations. We expect to generate operating losses during some or all of our planned
development stages. These factors raise substantial doubt about our ability to continue as a going concern. In view of these matters,
our ability to continue as a going concern is dependent upon our ability to meet our financial requirements, raise additional
capital, and the success of our future operations.</t>
  </si>
  <si>
    <t>SIGNIFICANT ACCOUNTING POLICIES</t>
  </si>
  <si>
    <t>Note 2. SUMMARY OF SIGNIFICANT ACCOUNTING POLICIES</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anuary and the notes thereto. The
results of operations for the nine month period ended October 31, 2015 are not necessarily indicative of the results for the full
fiscal year ending January 31, 2016.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iscal year end The
Company upon its formation elected January 31 as its fiscal year. Cash equivalents The
Company considers all highly liquid investments with maturities of three months or less at the time of purchase to be cash equivalents.
Cash and cash equivalents were $ Nil and $16 at October 31, 2015 and January 31, 2015, respectively. Cash flows reporting The
Company follows ASC 230 , Statement of Cash Flows Commitments and contingencies The
Company follows ASC 450-20 , Loss Contingencies Fair value of financial instruments 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consist of accrued expenses and shareholder loans. Deferred Income taxes and valuation allowance We
follow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we believe the estimates are reasonable, no assurance can be given that the final outcome of these matters will not be
different than what is reflected in the historical income tax provisions and accruals. There
were no recognized deferred tax assets or liabilities at October 31, 2015 or January 31, 2015. Earnings (Loss) per share The
Company computes basic and diluted earnings per share amounts in accordance with ASC Topic 260, Earnings per Share The
following table shows the number of potentially outstanding dilutive shares excluded from the diluted net loss per share calculation
for the three and nine months ended October 31, 2015 and 2014 as they were anti-dilutive.
Three
months Ended Nine
months Ended
October
31, 2015 October
31, 2014 October
31, 2015 October
31, 2014
Stock options
issued on July 30, 2011 8,000,000 8,000,000 8,000,000 8,000,000
Convertible notes
issued on September 15, 2013 - 24,749,100 - 24,749,100
Total potentially
outstanding dilutive shares 8,000,000 24,749,100 8,000,000 24,749,100 Related parties The
Company follows ASC 850, Related Party Disclosures, Share - based expense ASC
718, Compensation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s issued is the earlier of the date
on which the performance is complete or the date on which it is probable that performance will occur. The
fair value of share options or similar instrument awards is estimated on the date of grant using a Black-Scholes option-pricing
valuation model. The ranges of assumptions for inputs are as follows:
·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will use historical data to estimate employee behavior
after termination. The contractual term of share options or similar instruments is used as expected term of share options
or similar instruments for the Company if it is a thinly traded public entity.
· 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The
Company's policy is to recognize compensation cost for awards with only service conditions and a graded vesting schedule on a
straight-line basis over the requisite service period for the entire award. The
Company accounts for stock-based compensation issued to non-employees and consultants in accordance with the provisions of ASC
505-50, Equitybased Payments to Non - Employees. Share-based
expense for the nine months ended October 31, 2015 and 2014 were $283,125 and $31,212, respectively. Risks and Uncertainties The Company's operations are subject to significant
risks and uncertainties including financial, operational and regulatory risks, including the potential risk of business failure.</t>
  </si>
  <si>
    <t>GOING CONCERN</t>
  </si>
  <si>
    <t>Note 3. GOING CONCERN</t>
  </si>
  <si>
    <t>As
reflected in the accompanying financial statements, the Company had earned no revenues and at October 31, 2015 had accumulated
a deficit of $2,377,324. The Company had a current period net loss of $356,405. While
the Company is attempting to commence operations and produc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CENTLY ISSUED ACCOUNTING PRONOUNCEMENTS</t>
  </si>
  <si>
    <t>Note 4. RECENTLY ISSUED ACCOUNTING PRONOUNCEMENTS</t>
  </si>
  <si>
    <t>In
July 2015, the FASB issu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amendments are effective for the annual period ending after December 15, 2016, and for annual
and interim periods thereafter. Early application is permitted. The Company is currently assessing this ASU's impacts on the Company's
consolidated results of operations and financial condition. In
April 2015, FASB issued Accounting Standards Update (ASU) No. 2015-03, Consolidation (Topic 810). In
February 2015, FASB issued Accounting Standards Update (ASU) No. 2015-03, Interest - Imputation of Interest (Subtopic 835-30).
In
February 2015, FASB issued Accounting Standards Update (ASU) No. 2015-02, Consolidation (Topic 810). In
January 2015, FASB issued Accounting Standards Update (ASU) No. 2015-01, Income Statement - Extraordinary and Unusual Items (Subtopic
225-20). The Company believes that there
were no other accounting standards recently issued that had or are expected to have a material impact on our financial position
or results of operations.</t>
  </si>
  <si>
    <t>RELATED PARTY TRANSACTIONS</t>
  </si>
  <si>
    <t>Note 5. RELATED PARTY TRANSACTIONS</t>
  </si>
  <si>
    <t>Shareholder Advances In
support of the Company's efforts and cash requirements, the Company has relied on advances from the majority shareholder and sole
officer until such time that the Company can support its operations or attain adequate financing through sales of its equity or
traditional debt financing. There is no formal written commitment for continued support by this shareholder. Shareholder advances
were used to fund current operating expenses through advances or amounts paid on behalf of the Company in satisfaction of liabilities. During
the nine months ended October 31, 2015 and 2014, the Company's sole officer advanced a total of $73,044 and $6,942, respectively.
Shareholder advances outstanding was $64,550 at October 31, 2015, and $21,967 at January 31, 2015, respectively. Shareholder advances
totaling $30,707 were contributed as paid-in capital by our former controlling shareholder for the nine months ended October 31,
2015. Shareholder
advances are non-interest bearing. The Company had recognized imputed interest expense on advances, in the amounts of $868 and
$4,307 for the nine months ended October 31, 2015 and 2014, respectively. These amounts were recognized as interest expense and
a corresponding contribution to capital. Convertible Notes Payable On
September 15, 2013, $164,994 of shareholder advances payable to the Company's former sole officer and majority owner were re-structured
into two notes in equal amounts of $82,497, each convertible into the Company's common stock at rates of $0.005 and $0.01 per
share respectively. The notes are convertible on demand of the holder, bear no interest, and have a maturity date of September
15, 2023. The two notes in equal amounts of $82,497 were converted by the new controlling shareholder on March 29, 2015 into 16,499,400
shares of common stock at $0.005 per share and 8,249,700 shares of common stock at $0.01 per share. (For more information, please
refer to Note 6.) Equity In 2011, the Company issued an
option to purchase 8,000,000 common shares at $0.10 per share, to an officer of the Company for compensation. (For more information,
please refer to Note 7.)</t>
  </si>
  <si>
    <t>CONVERTIBLE NOTE PAYABLE</t>
  </si>
  <si>
    <t>Note 6. CONVERTIBLE NOTE PAYABLE</t>
  </si>
  <si>
    <t>On
September 15, 2013, $164,994 of shareholder advances payable to the Company's sole officer and majority owner were re-structured
into two notes in equal amounts of $82,497, each convertible into the Company's common stock at rates of $0.005 and $0.01 per
share respectively. They are convertible on demand of the holder, bear no interest, have a maturity date of September 15, 2023. The
Company discounted the non-interest bearing note at 3.24% interest rate, in accordance with the Applicable Federal Rate. Based
on the intrinsic value of the conversion feature, the Company determined that there was a beneficial conversion feature associated
with two notes payable. As a result of the beneficial conversion feature exceeding the proceeds received from the promissory notes,
management discounted the notes 100% as a debt discount and will amortize this discount over the 10-year lives of the notes on
the interest rate method. The
two notes in equal amounts of $82,497 were converted by the new controlling shareholder on March 29, 2015 into 16,499,400
shares of common stock at $0.005 per share and 8,249,700 shares of common stock at $0.01 per share. Total debt discount of
$7,447 was amortized from issuance of convertible note to the day the notes was converted. The interest expense amortized
for the nine months ended October 31, 2015 and 2014 were $917 and $3,586, respectively.</t>
  </si>
  <si>
    <t>STOCKHOLDERS' EQUITY</t>
  </si>
  <si>
    <t>Note 7. STOCKHOLDERS' EQUITY</t>
  </si>
  <si>
    <t xml:space="preserve">On
February 20, 2015, the majority shareholders voted on and approved an increase of the number of authorized common shares from
100,000,000 to 500,000,000 and a decrease in par value from $0.001 to $0.00001. The majority shareholders also voted on and approved
a designation of 10,000,000 preferred shares with noseries and a par value of $0.00001. The financial statements presented have
been retroactively restated to present the change in authorized and par value. Equity
 Common Stock On
March 29, 2015, the Company issued 16,499,400 shares at $0.005 a share and totaling $82,497 and 8,249,700 shares at $0.01 a share
and totaling $82,497 as conversions of two promissory notes payable for past advances and loans. See Note 5. Equity 
Additional Paid-In Capital The
Company had recognized imputed interest expense on advances, in the amounts of $868 and $4,307 for the nine months ended October
31, 2015 and 2014, respectively. These amounts were recognized as interest expense and a corresponding contribution to capital. Stock options On
July 30, 2011, the Company issued an option to purchase 8,000,000 common shares to an officer of the Company in consideration
for services at $0.10 per share valued at nil on the date of grant as compensation. The
fair value of the option grant estimated on the date of grant uses the Black-Scholes option-pricing model with the following weighted-average
assumptions:
July
31, 2011
Expected
option life (year) 8
Expected volatility 58.62 %*
Expected dividends 0.00 %
Risk-free rate(s) 2.32 % _______________ *As
a thinly traded public entity, it is not practicable for the Company to estimate the expected volatility of its share price. The
Company selected two (2) comparable companies to calculate the expected volatility. The Company calculated two (2) comparable
companies' historical volatility over the expect life of the share options of eight (8) years and averaged the two (2) comparable
companies' historical volatility as its expected volatility. The
fair value of the stock options issued on July 31, 2011 using the Black-Scholes Option Pricing Model was $504,024 at the date
of grant. On August 22, 2015, all the remaining unvested stock options became vested. For the periods ended October 31 and January
31, 2015, $283,125 and $62,892 respectively, was recognized as compensation expense for stock options issued. Summary
of Compensation Expense - Options
Date Value
on Date of
Grant Expense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4/30/2015 15,865 236,763 267,261 3.25
7/31/2015 15,550 252,313 251,711 3.0
10/31/2015 251,711 504,024 - - Summary
of stock option activities for the nine months ended October 31, 2015:
Number
of Option Shares Exercise
Price Range Per Share Weighted
Average Exercise Price Fair
Value at Date of Grant Aggregate
Intrinsic Value
Balance, February
1, 2014 8,000,000 $ 0.10 $ 0.10 $ 504,024 $ -
Granted - - - -
Canceled - - - -
Exercised - - - -
Expired - - - -
Balance, January
31, 2015 8,000,000 $ 0.10 $ 0.10 $ 504,024 $ -
Vested and exercisable,
January 31, 2015 2,000,000 $ 0.10 $ 0.10 - $ -
Unvested, January
31, 2015 6,000,000 $ 0.10 $ 0.10 - $ -
Vested and exercisable,
August 22, 2015 6,000,000 $ 0.10 $ 0.10 - $ -
Unvested, October
31, 2015 - $ - $ - - $ -
Expired, November
22, 2015 8,000,000 $ 0.10 $ 0.10 - $ - </t>
  </si>
  <si>
    <t>NOTE 8. INCOME TAXES</t>
  </si>
  <si>
    <t>The
Company has not recognized an income tax benefit for its domestic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October 31 and January 31, 2015, the Company had incurred domestic net losses of $2,377,324 and $2,020,919, which constitute
net operating losses for income tax purposes and results in a deferred tax asset. NOLs begin expiring in 2025. The losses result
in a deferred tax asset and an equal valuation allowance of:
October
31, 2015 January
31, 2015
Deferred tax asset,
generated from net operating loss at statutory rates $ 356,599 $ 303,100
Valuation allowance (356,599 ) (303,100 )
$ - $ - The
reconciliation of the effective income tax rate to the federal statutory rate is as follows:
Federal income
tax rate 15.0 %
Increase in valuation
allowance (15.0 )%
Effective income
tax rate 0.0 %</t>
  </si>
  <si>
    <t>SUBSEQUENT EVENTS</t>
  </si>
  <si>
    <t>Note 9. SUBSEQUENT EVENTS</t>
  </si>
  <si>
    <t>Management has evaluated subsequent
events through the date the financial statements were issued. Based on our evaluation, no events have occurred requiring adjustment
or disclosure.</t>
  </si>
  <si>
    <t>SIGNIFICANT ACCOUNTING POLICIES (Policies)</t>
  </si>
  <si>
    <t>Significant Accounting Policies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anuary and the notes thereto. The results of operations for
the nine month period ended October 31, 2015 are not necessarily indicative of the results for the full fiscal year ending January
31, 2016.</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iscal year end</t>
  </si>
  <si>
    <t>The Company upon its formation
elected January 31 as its fiscal year.</t>
  </si>
  <si>
    <t>Cash equivalents</t>
  </si>
  <si>
    <t>The Company considers all highly
liquid investments with maturities of three months or less at the time of purchase to be cash equivalents. Cash and cash equivalents
were $ Nil and $16 at October 31, 2015 and January 31, 2015, respectively.</t>
  </si>
  <si>
    <t>Cash flows reporting</t>
  </si>
  <si>
    <t>The Company follows ASC
230 , Statement of Cash Flows</t>
  </si>
  <si>
    <t>Commitments and contingencies</t>
  </si>
  <si>
    <t>The Company follows ASC 450-20 ,
Loss Contingencies</t>
  </si>
  <si>
    <t>Fair value of financial instruments</t>
  </si>
  <si>
    <t>The
Company's balance sheet includes financial instruments, including cash, accounts payable, accrued expenses, amounts due to related
party and convertible notes payable to a related party. The carrying amounts of current assets and current liabilities approximate
their fair value because of the relatively short period of time between the origination of these instruments and their expected
realization.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consist of accrued expenses and shareholder loans.</t>
  </si>
  <si>
    <t>Deferred Income taxes and valuation allowance</t>
  </si>
  <si>
    <t>We
follow ASC 740, Income Taxes.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we believe the estimates are reasonable, no assurance can be given that the final outcome of these matters will not be
different than what is reflected in the historical income tax provisions and accruals. There were no recognized deferred
tax assets or liabilities at October 31, 2015 or January 31, 2015.</t>
  </si>
  <si>
    <t>Earnings (Loss) per share</t>
  </si>
  <si>
    <t xml:space="preserve">The
Company computes basic and diluted earnings per share amounts in accordance with ASC Topic 260, Earnings per Share The
following table shows the number of potentially outstanding dilutive shares excluded from the diluted net loss per share calculation
for the three and nine months ended October 31, 2015 and 2014 as they were anti-dilutive.
Three
months Ended Nine
months Ended
October
31, 2015 October
31, 2014 October
31, 2015 October
31, 2014
Stock options
issued on July 30, 2011 8,000,000 8,000,000 8,000,000 8,000,000
Convertible notes
issued on September 15, 2013 - 24,749,100 - 24,749,100
Total potentially
outstanding dilutive shares 8,000,000 24,749,100 8,000,000 24,749,100 </t>
  </si>
  <si>
    <t>Related parties</t>
  </si>
  <si>
    <t xml:space="preserve">The Company follows ASC 850,
Related Party Disclosures, </t>
  </si>
  <si>
    <t>Share-based Expense</t>
  </si>
  <si>
    <t>ASC
718, Compensation 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s issued is the earlier of the date
on which the performance is complete or the date on which it is probable that performance will occur. The
fair value of share options or similar instrument awards is estimated on the date of grant using a Black-Scholes option-pricing
valuation model. The ranges of assumptions for inputs are as follows:
· 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The Company will use historical data to estimate employee behavior
after termination. The contractual term of share options or similar instruments is used as expected term of share options
or similar instruments for the Company if it is a thinly traded public entity.
· 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it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The
Company's policy is to recognize compensation cost for awards with only service conditions and a graded vesting schedule on a
straight-line basis over the requisite service period for the entire award. The
Company accounts for stock-based compensation issued to non-employees and consultants in accordance with the provisions of
ASC 505-50, Equitybased Payments to Non-Employees. Share-based expense for the nine months ended October
31, 2015 and 2014 were $283,125 and $31,212, respectively.</t>
  </si>
  <si>
    <t>Risks and Uncertainties</t>
  </si>
  <si>
    <t>The Company's operations are
subject to significant risks and uncertainties including financial, operational and regulatory risks, including the potential
risk of business failure.</t>
  </si>
  <si>
    <t>SIGNIFICANT ACCOUNTING POLICIES (Tables)</t>
  </si>
  <si>
    <t>Significant Accounting Policies Tables</t>
  </si>
  <si>
    <t>Number of potentially outstanding dilutive shares</t>
  </si>
  <si>
    <t xml:space="preserve">Three
months Ended Nine
months Ended
October
31, 2015 October
31, 2014 October
31, 2015 October
31, 2014
Stock options
issued on July 30, 2011 8,000,000 8,000,000 8,000,000 8,000,000
Convertible notes
issued on September 15, 2013 - 24,749,100 - 24,749,100
Total potentially
outstanding dilutive shares 8,000,000 24,749,100 8,000,000 24,749,100 </t>
  </si>
  <si>
    <t>STOCKHOLDERS' EQUITY (Tables)</t>
  </si>
  <si>
    <t>Stockholders Equity Tables</t>
  </si>
  <si>
    <t>Fair value of the option grant</t>
  </si>
  <si>
    <t>July
31, 2011
Expected
option life (year) 8
Expected volatility 58.62 %*
Expected dividends 0.00 %
Risk-free rate(s) 2.32 %</t>
  </si>
  <si>
    <t>Summary of compensation expense</t>
  </si>
  <si>
    <t xml:space="preserve">Date Value
on Date of
Grant Expense Reported Expense projected True-up Amount Cumulative Reported Expense Unrecognized Compensation Weighted Average
Period to
Recognize
7/30/2011 504,024 504,024 7.0
1/31/2012 16,053 31,933 472,091 6.5
1/31/2013 61,132 (43 ) 95,065 408,959 5.5
1/31/2014 62,891 43 157,957 346,067 4.5
1/31/2015 62,941 220,898 283,126 3.5
4/30/2015 15,865 236,763 267,261 3.25
7/31/2015 15,550 252,313 251,711 3.0
10/31/2015 251,711 504,024 - - </t>
  </si>
  <si>
    <t>Stock option activities</t>
  </si>
  <si>
    <t xml:space="preserve">Number
of Option Shares Exercise
Price Range Per Share Weighted
Average Exercise Price Fair
Value at Date of Grant Aggregate
Intrinsic Value
Balance, February
1, 2014 8,000,000 $ 0.10 $ 0.10 $ 504,024 $ -
Granted - - - -
Canceled - - - -
Exercised - - - -
Expired - - - -
Balance, January
31, 2015 8,000,000 $ 0.10 $ 0.10 $ 504,024 $ -
Vested and exercisable,
January 31, 2015 2,000,000 $ 0.10 $ 0.10 - $ -
Unvested, January
31, 2015 6,000,000 $ 0.10 $ 0.10 - $ -
Vested and exercisable,
August 22, 2015 6,000,000 $ 0.10 $ 0.10 - $ -
Unvested, October
31, 2015 - $ - $ - - $ -
Expired, November
22, 2015 8,000,000 $ 0.10 $ 0.10 - $ - </t>
  </si>
  <si>
    <t>INCOME TAXES (Tables)</t>
  </si>
  <si>
    <t>Income Taxes Tables</t>
  </si>
  <si>
    <t>Deferred tax assets</t>
  </si>
  <si>
    <t xml:space="preserve">October
31, 2015 January
31, 2015
Deferred tax asset,
generated from net operating loss at statutory rates $ 356,599 $ 303,100
Valuation allowance (356,599 ) (303,100 )
$ - $ - </t>
  </si>
  <si>
    <t>Reconciliation of the effective income tax rate to the federal statutory rate</t>
  </si>
  <si>
    <t>Federal income
tax rate 15.0 %
Increase in valuation
allowance (15.0 )%
Effective income
tax rate 0.0 %</t>
  </si>
  <si>
    <t>ORGANIZATION (Details Narrative)</t>
  </si>
  <si>
    <t>Organization Details Narrative</t>
  </si>
  <si>
    <t>Company incorporation state</t>
  </si>
  <si>
    <t>State of Delaware</t>
  </si>
  <si>
    <t>Company Incorporation Date</t>
  </si>
  <si>
    <t>Feb. 2,
		2005</t>
  </si>
  <si>
    <t>SIGNIFICANT ACCOUNTING POLICIES (Details) - shares</t>
  </si>
  <si>
    <t>Significant Accounting Policies Details</t>
  </si>
  <si>
    <t>Stock options issued on July 30, 2011</t>
  </si>
  <si>
    <t>Convertible notes issued on September 15, 2013</t>
  </si>
  <si>
    <t>Total potentially outstanding dilutive shares</t>
  </si>
  <si>
    <t>SIGNIFICANT ACCOUNTING POLICIES (Details Narrative) - USD ($)</t>
  </si>
  <si>
    <t>Jan. 31, 2014</t>
  </si>
  <si>
    <t>Significant Accounting Policies Details Narrative</t>
  </si>
  <si>
    <t>Commitments or contingencies</t>
  </si>
  <si>
    <t>Share­based expense</t>
  </si>
  <si>
    <t>GOING CONCERN (Details Narrative) - USD ($)</t>
  </si>
  <si>
    <t>12 Months Ended</t>
  </si>
  <si>
    <t>Going Concern Details Narrative</t>
  </si>
  <si>
    <t>RELATED PARTY TRANSACTIONS (Details Narrative) - USD ($)</t>
  </si>
  <si>
    <t>Related Party Transactions Details Narrative</t>
  </si>
  <si>
    <t>Sole officer advances</t>
  </si>
  <si>
    <t>Interest Expense</t>
  </si>
  <si>
    <t>CONVERTIBLE NOTE PAYABLE (Details Narrative) - USD ($)</t>
  </si>
  <si>
    <t>Convertible Note Payable Details Narrative</t>
  </si>
  <si>
    <t>Interest expense amortized</t>
  </si>
  <si>
    <t>STOCKHOLDERS' EQUITY (Details)</t>
  </si>
  <si>
    <t>6 Months Ended</t>
  </si>
  <si>
    <t>Jul. 31, 2011</t>
  </si>
  <si>
    <t>Stockholders Equity Details</t>
  </si>
  <si>
    <t>Expected option life (year)</t>
  </si>
  <si>
    <t>8 years</t>
  </si>
  <si>
    <t>Expected volatility</t>
  </si>
  <si>
    <t>58.62%</t>
  </si>
  <si>
    <t>Expected dividends</t>
  </si>
  <si>
    <t>0.00%</t>
  </si>
  <si>
    <t>Risk-free rate(s)</t>
  </si>
  <si>
    <t>2.32%</t>
  </si>
  <si>
    <t>STOCKHOLDERS' EQUITY (Details 1)</t>
  </si>
  <si>
    <t>Oct. 31, 2015USD ($)</t>
  </si>
  <si>
    <t>Compensation Expense 1 [Member]</t>
  </si>
  <si>
    <t>Compensation expense date</t>
  </si>
  <si>
    <t>Jul. 30,
		2011</t>
  </si>
  <si>
    <t>Projected Fair Value on Date of Grant</t>
  </si>
  <si>
    <t>Expense Reported</t>
  </si>
  <si>
    <t>Expense Projected</t>
  </si>
  <si>
    <t>True-Up Amount</t>
  </si>
  <si>
    <t>Cumulative Reported Expense</t>
  </si>
  <si>
    <t>Unrecognized Compensation</t>
  </si>
  <si>
    <t>Weighted Average Period to Recognize Unrecognized Compensation (years)</t>
  </si>
  <si>
    <t>7 years</t>
  </si>
  <si>
    <t>Compensation Expense 2 [Member]</t>
  </si>
  <si>
    <t>Jan. 31,
		2012</t>
  </si>
  <si>
    <t>6 years 6 months</t>
  </si>
  <si>
    <t>Compensation Expense 3 [Member]</t>
  </si>
  <si>
    <t>Jan. 31,
		2013</t>
  </si>
  <si>
    <t>5 years 6 months</t>
  </si>
  <si>
    <t>Compensation Expense 4 [Member]</t>
  </si>
  <si>
    <t>Jan. 31,
		2014</t>
  </si>
  <si>
    <t>4 years 6 months</t>
  </si>
  <si>
    <t>Compensation Expense 5 [Member]</t>
  </si>
  <si>
    <t>Jan. 31,
		2015</t>
  </si>
  <si>
    <t>3 years 6 months</t>
  </si>
  <si>
    <t>Compensation Expense 6 [Member]</t>
  </si>
  <si>
    <t>Apr. 30,
		2015</t>
  </si>
  <si>
    <t>3 years 3 months</t>
  </si>
  <si>
    <t>Compensation Expense 7 [Member]</t>
  </si>
  <si>
    <t>Jul. 31,
		2015</t>
  </si>
  <si>
    <t>3 years</t>
  </si>
  <si>
    <t>Compensation Expense 8 [Member]</t>
  </si>
  <si>
    <t>STOCKHOLDERS' EQUITY (Details 2) - USD ($)</t>
  </si>
  <si>
    <t>Number of Option Shares</t>
  </si>
  <si>
    <t>Balance Beginning, Number of Option Shares</t>
  </si>
  <si>
    <t>Granted, Number of Option Shares</t>
  </si>
  <si>
    <t>Canceled, Number of Option Shares</t>
  </si>
  <si>
    <t>Exercised, Number of Option Shares</t>
  </si>
  <si>
    <t>Expired, Number of Option Shares</t>
  </si>
  <si>
    <t>Balance Ending, Number of Option Shares</t>
  </si>
  <si>
    <t>Vested and exercisable, January 31, 2015 Number of Option Shares</t>
  </si>
  <si>
    <t>Vested and exercisable, August 22, 2015</t>
  </si>
  <si>
    <t>Unvested at Ending, Number of Option Shares</t>
  </si>
  <si>
    <t>Expired, November 22, 2015</t>
  </si>
  <si>
    <t>Exercise Price Range Per Share</t>
  </si>
  <si>
    <t>Balance Beginning Exercise Price Range Per Share</t>
  </si>
  <si>
    <t>Granted Exercise Price Range Per Share</t>
  </si>
  <si>
    <t>Canceled Exercise Price Range Per Share</t>
  </si>
  <si>
    <t>Exercised Exercise Price Range Per Share</t>
  </si>
  <si>
    <t>Expired Exercise Price Range Per Share</t>
  </si>
  <si>
    <t>Balance Ending Exercise Price Range Per Share</t>
  </si>
  <si>
    <t>Vested and exercisable, January 31, 2015, Exercise Price Range Per Share</t>
  </si>
  <si>
    <t>Unvested at Ending Exercise Price Range Per Share</t>
  </si>
  <si>
    <t>Weighted Average Exercise Price</t>
  </si>
  <si>
    <t>Balance Beginning Weighted Average Exercise Price</t>
  </si>
  <si>
    <t>Granted Weighted Average Exercise Price</t>
  </si>
  <si>
    <t>Canceled Weighted Average Exercise Price</t>
  </si>
  <si>
    <t>Exercised Weighted Average Exercise Price</t>
  </si>
  <si>
    <t>Expired Weighted Average Exercise Price</t>
  </si>
  <si>
    <t>Balance Ending Weighted Average Exercise Price</t>
  </si>
  <si>
    <t>Vested and exercisable, January 31, 2015, Weighted Average Exercise Price</t>
  </si>
  <si>
    <t>Unvested at Ending Weighted Average Exercise Price</t>
  </si>
  <si>
    <t>Fair Value at Date of Grant</t>
  </si>
  <si>
    <t>Balance Beginning Fair Value at Date of Grant</t>
  </si>
  <si>
    <t>Granted Fair Value at Date of Grant</t>
  </si>
  <si>
    <t>Canceled Fair Value at Date of Grant</t>
  </si>
  <si>
    <t>Exercised Fair Value at Date of Grant</t>
  </si>
  <si>
    <t>Expired Fair Value at Date of Grant</t>
  </si>
  <si>
    <t>Balance Ending Fair Value at Date of Grant</t>
  </si>
  <si>
    <t>Vested and exercisable, January 31, 2015, Fair Value at Date of Grant</t>
  </si>
  <si>
    <t>Unvested at Ending Fair Value at Date of Grant</t>
  </si>
  <si>
    <t>Aggregate Intrinsic Value</t>
  </si>
  <si>
    <t>Balance Beginning Aggregate Intrinsic Value</t>
  </si>
  <si>
    <t>Granted Aggregate Intrinsic Value</t>
  </si>
  <si>
    <t>Canceled Aggregate Intrinsic Value</t>
  </si>
  <si>
    <t>Exercised Aggregate Intrinsic Value</t>
  </si>
  <si>
    <t>Expired Aggregate Intrinsic Value</t>
  </si>
  <si>
    <t>Balance Ending Aggregate Intrinsic Value</t>
  </si>
  <si>
    <t>Vested and exercisable, January 31, 2015, Aggregate Intrinsic Value</t>
  </si>
  <si>
    <t>Unvested at Ending Aggregate Intrinsic Value</t>
  </si>
  <si>
    <t>STOCKHOLDERS' EQUITY (Details Narrative) - USD ($)</t>
  </si>
  <si>
    <t>Stockholders Equity Details Narrative</t>
  </si>
  <si>
    <t>Compensation expense for stock options issued</t>
  </si>
  <si>
    <t>INCOME TAXES (Details) - USD ($)</t>
  </si>
  <si>
    <t>Deferred tax assets:</t>
  </si>
  <si>
    <t>Deferred tax asset, generated from net operating loss at statutory rates</t>
  </si>
  <si>
    <t>Valuation allowance</t>
  </si>
  <si>
    <t>INCOME TAXES (Details 1)</t>
  </si>
  <si>
    <t>Income Taxes Details 1</t>
  </si>
  <si>
    <t>Federal income tax rate</t>
  </si>
  <si>
    <t>15.00%</t>
  </si>
  <si>
    <t>Increase in valuation allowance</t>
  </si>
  <si>
    <t>(15.00%)</t>
  </si>
  <si>
    <t>Effective income tax rate</t>
  </si>
  <si>
    <t>INCOME TAXES (Details Narrative) - USD ($)</t>
  </si>
  <si>
    <t>Income Taxes Details Narrative</t>
  </si>
  <si>
    <t>Operating loss carry - forwards, Net</t>
  </si>
  <si>
    <t>Expiry dat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78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83191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5</v>
      </c>
      <c t="s" s="2" r="B1">
        <v>1</v>
      </c>
    </row>
    <row spans="1:2" r="2">
      <c t="s" s="2" r="B2">
        <v>2</v>
      </c>
    </row>
    <row spans="1:2" r="3">
      <c t="s" s="3" r="A3">
        <v>123</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3</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74</v>
      </c>
      <c t="s" s="2" r="B1">
        <v>1</v>
      </c>
    </row>
    <row spans="1:2" r="2">
      <c t="s" s="2" r="B2">
        <v>2</v>
      </c>
    </row>
    <row spans="1:2" r="3">
      <c t="s" s="3" r="A3">
        <v>123</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23</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50</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69</v>
      </c>
      <c t="s" s="4" r="B13">
        <v>170</v>
      </c>
    </row>
    <row spans="1:2" r="14">
      <c t="s" s="4" r="A14">
        <v>171</v>
      </c>
      <c t="s" s="4" r="B14">
        <v>172</v>
      </c>
    </row>
    <row spans="1:2" r="15">
      <c t="s" s="4" r="A15">
        <v>173</v>
      </c>
      <c t="s" s="4" r="B15">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s" s="4" r="C3">
        <v>31</v>
      </c>
      <c t="n" s="7" r="D3">
        <v>16</v>
      </c>
    </row>
    <row spans="1:4" r="4">
      <c t="s" s="4" r="A4">
        <v>32</v>
      </c>
      <c t="s" s="4" r="C4">
        <v>31</v>
      </c>
      <c t="n" s="6" r="D4">
        <v>16</v>
      </c>
    </row>
    <row spans="1:4" r="5">
      <c t="s" s="4" r="A5">
        <v>33</v>
      </c>
      <c t="n" s="7" r="C5">
        <v>0</v>
      </c>
      <c t="n" s="6" r="D5">
        <v>16</v>
      </c>
    </row>
    <row spans="1:4" r="6">
      <c t="s" s="3" r="A6">
        <v>34</v>
      </c>
    </row>
    <row spans="1:4" r="7">
      <c t="s" s="4" r="A7">
        <v>35</v>
      </c>
      <c t="n" s="6" r="C7">
        <v>1500</v>
      </c>
      <c t="n" s="6" r="D7">
        <v>3312</v>
      </c>
    </row>
    <row spans="1:4" r="8">
      <c t="s" s="4" r="A8">
        <v>36</v>
      </c>
      <c t="n" s="6" r="C8">
        <v>64550</v>
      </c>
      <c t="n" s="6" r="D8">
        <v>21967</v>
      </c>
    </row>
    <row spans="1:4" r="9">
      <c t="s" s="4" r="A9">
        <v>37</v>
      </c>
      <c t="n" s="7" r="C9">
        <v>66050</v>
      </c>
      <c t="n" s="6" r="D9">
        <v>25279</v>
      </c>
    </row>
    <row spans="1:4" r="10">
      <c t="s" s="4" r="A10">
        <v>38</v>
      </c>
      <c t="s" s="4" r="C10">
        <v>31</v>
      </c>
      <c t="n" s="6" r="D10">
        <v>6530</v>
      </c>
    </row>
    <row spans="1:4" r="11">
      <c t="s" s="4" r="A11">
        <v>39</v>
      </c>
      <c t="n" s="7" r="C11">
        <v>66050</v>
      </c>
      <c t="n" s="7" r="D11">
        <v>31809</v>
      </c>
    </row>
    <row spans="1:4" r="12">
      <c t="s" s="3" r="A12">
        <v>40</v>
      </c>
    </row>
    <row spans="1:4" r="13">
      <c t="s" s="4" r="A13">
        <v>41</v>
      </c>
      <c t="s" s="4" r="B13">
        <v>42</v>
      </c>
      <c t="s" s="4" r="C13">
        <v>31</v>
      </c>
      <c t="s" s="4" r="D13">
        <v>31</v>
      </c>
    </row>
    <row spans="1:4" r="14">
      <c t="s" s="4" r="A14">
        <v>43</v>
      </c>
      <c t="s" s="4" r="B14">
        <v>42</v>
      </c>
      <c t="n" s="7" r="C14">
        <v>583</v>
      </c>
      <c t="n" s="7" r="D14">
        <v>336</v>
      </c>
    </row>
    <row spans="1:4" r="15">
      <c t="s" s="4" r="A15">
        <v>44</v>
      </c>
      <c t="n" s="6" r="C15">
        <v>2310691</v>
      </c>
      <c t="n" s="6" r="D15">
        <v>1988790</v>
      </c>
    </row>
    <row spans="1:4" r="16">
      <c t="s" s="4" r="A16">
        <v>45</v>
      </c>
      <c t="n" s="6" r="C16">
        <v>-2377324</v>
      </c>
      <c t="n" s="6" r="D16">
        <v>-2020919</v>
      </c>
    </row>
    <row spans="1:4" r="17">
      <c t="s" s="4" r="A17">
        <v>46</v>
      </c>
      <c t="n" s="6" r="C17">
        <v>-66050</v>
      </c>
      <c t="n" s="6" r="D17">
        <v>-31793</v>
      </c>
    </row>
    <row spans="1:4" r="18">
      <c t="s" s="4" r="A18">
        <v>47</v>
      </c>
      <c t="n" s="7" r="C18">
        <v>0</v>
      </c>
      <c t="n" s="7" r="D18">
        <v>16</v>
      </c>
    </row>
    <row spans="1:4" r="19">
      <c t="n" r="A19"/>
    </row>
    <row spans="1:4" r="20">
      <c t="s" s="4" r="A20">
        <v>42</v>
      </c>
      <c t="s" s="4" r="B20">
        <v>48</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spans="1:2" r="1">
      <c t="s" s="1" r="A1">
        <v>193</v>
      </c>
      <c t="s" s="2" r="B1">
        <v>1</v>
      </c>
    </row>
    <row spans="1:2" r="2">
      <c t="s" s="2" r="B2">
        <v>2</v>
      </c>
    </row>
    <row spans="1:2" r="3">
      <c t="s" s="3" r="A3">
        <v>194</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99</v>
      </c>
      <c t="s" s="2" r="B1">
        <v>59</v>
      </c>
      <c t="s" s="2" r="D1">
        <v>1</v>
      </c>
    </row>
    <row spans="1:5" r="2">
      <c t="s" s="2" r="B2">
        <v>2</v>
      </c>
      <c t="s" s="2" r="C2">
        <v>60</v>
      </c>
      <c t="s" s="2" r="D2">
        <v>2</v>
      </c>
      <c t="s" s="2" r="E2">
        <v>60</v>
      </c>
    </row>
    <row spans="1:5" r="3">
      <c t="s" s="3" r="A3">
        <v>200</v>
      </c>
    </row>
    <row spans="1:5" r="4">
      <c t="s" s="4" r="A4">
        <v>201</v>
      </c>
      <c t="n" s="6" r="B4">
        <v>8000000</v>
      </c>
      <c t="n" s="6" r="C4">
        <v>8000000</v>
      </c>
      <c t="n" s="6" r="D4">
        <v>8000000</v>
      </c>
      <c t="n" s="6" r="E4">
        <v>8000000</v>
      </c>
    </row>
    <row spans="1:5" r="5">
      <c t="s" s="4" r="A5">
        <v>202</v>
      </c>
      <c t="s" s="4" r="B5">
        <v>31</v>
      </c>
      <c t="n" s="6" r="C5">
        <v>24749100</v>
      </c>
      <c t="s" s="4" r="D5">
        <v>31</v>
      </c>
      <c t="n" s="6" r="E5">
        <v>24749100</v>
      </c>
    </row>
    <row spans="1:5" r="6">
      <c t="s" s="4" r="A6">
        <v>203</v>
      </c>
      <c t="n" s="6" r="B6">
        <v>8000000</v>
      </c>
      <c t="n" s="6" r="C6">
        <v>24749100</v>
      </c>
      <c t="n" s="6" r="D6">
        <v>8000000</v>
      </c>
      <c t="n" s="6" r="E6">
        <v>247491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s="1" r="A1">
        <v>204</v>
      </c>
      <c t="s" s="2" r="B1">
        <v>1</v>
      </c>
    </row>
    <row spans="1:5" r="2">
      <c t="s" s="2" r="B2">
        <v>2</v>
      </c>
      <c t="s" s="2" r="C2">
        <v>60</v>
      </c>
      <c t="s" s="2" r="D2">
        <v>28</v>
      </c>
      <c t="s" s="2" r="E2">
        <v>205</v>
      </c>
    </row>
    <row spans="1:5" r="3">
      <c t="s" s="3" r="A3">
        <v>206</v>
      </c>
    </row>
    <row spans="1:5" r="4">
      <c t="s" s="4" r="A4">
        <v>207</v>
      </c>
      <c t="s" s="4" r="B4">
        <v>31</v>
      </c>
      <c t="s" s="4" r="D4">
        <v>31</v>
      </c>
    </row>
    <row spans="1:5" r="5">
      <c t="s" s="4" r="A5">
        <v>30</v>
      </c>
      <c t="s" s="4" r="B5">
        <v>31</v>
      </c>
      <c t="n" s="7" r="C5">
        <v>15</v>
      </c>
      <c t="n" s="7" r="D5">
        <v>16</v>
      </c>
      <c t="n" s="7" r="E5">
        <v>91</v>
      </c>
    </row>
    <row spans="1:5" r="6">
      <c t="s" s="4" r="A6">
        <v>208</v>
      </c>
      <c t="n" s="7" r="B6">
        <v>283125</v>
      </c>
      <c t="n" s="7" r="C6">
        <v>312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spans="1:7" r="1">
      <c t="s" s="1" r="A1">
        <v>209</v>
      </c>
      <c t="s" s="2" r="B1">
        <v>59</v>
      </c>
      <c t="s" s="2" r="D1">
        <v>1</v>
      </c>
      <c t="s" s="2" r="F1">
        <v>210</v>
      </c>
    </row>
    <row spans="1:7" r="2">
      <c t="s" s="2" r="B2">
        <v>2</v>
      </c>
      <c t="s" s="2" r="C2">
        <v>60</v>
      </c>
      <c t="s" s="2" r="D2">
        <v>2</v>
      </c>
      <c t="s" s="2" r="E2">
        <v>60</v>
      </c>
      <c t="s" s="2" r="F2">
        <v>28</v>
      </c>
      <c t="s" s="2" r="G2">
        <v>205</v>
      </c>
    </row>
    <row spans="1:7" r="3">
      <c t="s" s="3" r="A3">
        <v>211</v>
      </c>
    </row>
    <row spans="1:7" r="4">
      <c t="s" s="4" r="A4">
        <v>45</v>
      </c>
      <c t="n" s="7" r="B4">
        <v>-2377324</v>
      </c>
      <c t="n" s="7" r="D4">
        <v>-2377324</v>
      </c>
      <c t="n" s="7" r="F4">
        <v>-2020919</v>
      </c>
    </row>
    <row spans="1:7" r="5">
      <c t="s" s="4" r="A5">
        <v>100</v>
      </c>
      <c t="n" s="7" r="B5">
        <v>-304331</v>
      </c>
      <c t="n" s="7" r="C5">
        <v>-20988</v>
      </c>
      <c t="n" s="7" r="D5">
        <v>-356405</v>
      </c>
      <c t="n" s="7" r="E5">
        <v>-62063</v>
      </c>
      <c t="n" s="7" r="F5">
        <v>-84793</v>
      </c>
      <c t="n" s="7" r="G5">
        <v>-88848</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12</v>
      </c>
      <c t="s" s="2" r="B1">
        <v>1</v>
      </c>
    </row>
    <row spans="1:4" r="2">
      <c t="s" s="2" r="B2">
        <v>2</v>
      </c>
      <c t="s" s="2" r="C2">
        <v>60</v>
      </c>
      <c t="s" s="2" r="D2">
        <v>28</v>
      </c>
    </row>
    <row spans="1:4" r="3">
      <c t="s" s="3" r="A3">
        <v>213</v>
      </c>
    </row>
    <row spans="1:4" r="4">
      <c t="s" s="4" r="A4">
        <v>214</v>
      </c>
      <c t="n" s="7" r="B4">
        <v>73044</v>
      </c>
      <c t="n" s="7" r="C4">
        <v>6942</v>
      </c>
    </row>
    <row spans="1:4" r="5">
      <c t="s" s="4" r="A5">
        <v>106</v>
      </c>
      <c t="n" s="6" r="B5">
        <v>64550</v>
      </c>
      <c t="n" s="7" r="D5">
        <v>21967</v>
      </c>
    </row>
    <row spans="1:4" r="6">
      <c t="s" s="4" r="A6">
        <v>215</v>
      </c>
      <c t="n" s="6" r="B6">
        <v>868</v>
      </c>
      <c t="n" s="7" r="C6">
        <v>4307</v>
      </c>
    </row>
    <row spans="1:4" r="7">
      <c t="s" s="4" r="A7">
        <v>95</v>
      </c>
      <c t="n" s="7" r="B7">
        <v>307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16</v>
      </c>
      <c t="s" s="2" r="B1">
        <v>1</v>
      </c>
    </row>
    <row spans="1:3" r="2">
      <c t="s" s="2" r="B2">
        <v>2</v>
      </c>
      <c t="s" s="2" r="C2">
        <v>60</v>
      </c>
    </row>
    <row spans="1:3" r="3">
      <c t="s" s="3" r="A3">
        <v>217</v>
      </c>
    </row>
    <row spans="1:3" r="4">
      <c t="s" s="4" r="A4">
        <v>218</v>
      </c>
      <c t="n" s="7" r="B4">
        <v>917</v>
      </c>
      <c t="n" s="7" r="C4">
        <v>35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15"/>
  </cols>
  <sheetData>
    <row spans="1:2" r="1">
      <c t="s" s="1" r="A1">
        <v>219</v>
      </c>
      <c t="s" s="2" r="B1">
        <v>220</v>
      </c>
    </row>
    <row spans="1:2" r="2">
      <c t="s" s="2" r="B2">
        <v>221</v>
      </c>
    </row>
    <row spans="1:2" r="3">
      <c t="s" s="3" r="A3">
        <v>222</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71"/>
    <col customWidth="1" max="2" min="2" width="21"/>
  </cols>
  <sheetData>
    <row spans="1:2" r="1">
      <c t="s" s="1" r="A1">
        <v>231</v>
      </c>
      <c t="s" s="2" r="B1">
        <v>1</v>
      </c>
    </row>
    <row spans="1:2" r="2">
      <c t="s" s="2" r="B2">
        <v>232</v>
      </c>
    </row>
    <row spans="1:2" r="3">
      <c t="s" s="4" r="A3">
        <v>233</v>
      </c>
    </row>
    <row spans="1:2" r="4">
      <c t="s" s="4" r="A4">
        <v>234</v>
      </c>
      <c t="s" s="4" r="B4">
        <v>235</v>
      </c>
    </row>
    <row spans="1:2" r="5">
      <c t="s" s="4" r="A5">
        <v>236</v>
      </c>
      <c t="n" s="7" r="B5">
        <v>504024</v>
      </c>
    </row>
    <row spans="1:2" r="6">
      <c t="s" s="4" r="A6">
        <v>237</v>
      </c>
      <c t="s" s="4" r="B6">
        <v>31</v>
      </c>
    </row>
    <row spans="1:2" r="7">
      <c t="s" s="4" r="A7">
        <v>238</v>
      </c>
      <c t="s" s="4" r="B7">
        <v>31</v>
      </c>
    </row>
    <row spans="1:2" r="8">
      <c t="s" s="4" r="A8">
        <v>239</v>
      </c>
      <c t="s" s="4" r="B8">
        <v>31</v>
      </c>
    </row>
    <row spans="1:2" r="9">
      <c t="s" s="4" r="A9">
        <v>240</v>
      </c>
      <c t="s" s="4" r="B9">
        <v>31</v>
      </c>
    </row>
    <row spans="1:2" r="10">
      <c t="s" s="4" r="A10">
        <v>241</v>
      </c>
      <c t="n" s="7" r="B10">
        <v>504024</v>
      </c>
    </row>
    <row spans="1:2" r="11">
      <c t="s" s="4" r="A11">
        <v>242</v>
      </c>
      <c t="s" s="4" r="B11">
        <v>243</v>
      </c>
    </row>
    <row spans="1:2" r="12">
      <c t="s" s="4" r="A12">
        <v>244</v>
      </c>
    </row>
    <row spans="1:2" r="13">
      <c t="s" s="4" r="A13">
        <v>234</v>
      </c>
      <c t="s" s="4" r="B13">
        <v>245</v>
      </c>
    </row>
    <row spans="1:2" r="14">
      <c t="s" s="4" r="A14">
        <v>236</v>
      </c>
      <c t="s" s="4" r="B14">
        <v>31</v>
      </c>
    </row>
    <row spans="1:2" r="15">
      <c t="s" s="4" r="A15">
        <v>237</v>
      </c>
      <c t="n" s="7" r="B15">
        <v>16053</v>
      </c>
    </row>
    <row spans="1:2" r="16">
      <c t="s" s="4" r="A16">
        <v>238</v>
      </c>
      <c t="s" s="4" r="B16">
        <v>31</v>
      </c>
    </row>
    <row spans="1:2" r="17">
      <c t="s" s="4" r="A17">
        <v>239</v>
      </c>
      <c t="s" s="4" r="B17">
        <v>31</v>
      </c>
    </row>
    <row spans="1:2" r="18">
      <c t="s" s="4" r="A18">
        <v>240</v>
      </c>
      <c t="n" s="7" r="B18">
        <v>31933</v>
      </c>
    </row>
    <row spans="1:2" r="19">
      <c t="s" s="4" r="A19">
        <v>241</v>
      </c>
      <c t="n" s="7" r="B19">
        <v>472091</v>
      </c>
    </row>
    <row spans="1:2" r="20">
      <c t="s" s="4" r="A20">
        <v>242</v>
      </c>
      <c t="s" s="4" r="B20">
        <v>246</v>
      </c>
    </row>
    <row spans="1:2" r="21">
      <c t="s" s="4" r="A21">
        <v>247</v>
      </c>
    </row>
    <row spans="1:2" r="22">
      <c t="s" s="4" r="A22">
        <v>234</v>
      </c>
      <c t="s" s="4" r="B22">
        <v>248</v>
      </c>
    </row>
    <row spans="1:2" r="23">
      <c t="s" s="4" r="A23">
        <v>236</v>
      </c>
      <c t="s" s="4" r="B23">
        <v>31</v>
      </c>
    </row>
    <row spans="1:2" r="24">
      <c t="s" s="4" r="A24">
        <v>237</v>
      </c>
      <c t="n" s="7" r="B24">
        <v>61132</v>
      </c>
    </row>
    <row spans="1:2" r="25">
      <c t="s" s="4" r="A25">
        <v>238</v>
      </c>
      <c t="s" s="4" r="B25">
        <v>31</v>
      </c>
    </row>
    <row spans="1:2" r="26">
      <c t="s" s="4" r="A26">
        <v>239</v>
      </c>
      <c t="n" s="7" r="B26">
        <v>-43</v>
      </c>
    </row>
    <row spans="1:2" r="27">
      <c t="s" s="4" r="A27">
        <v>240</v>
      </c>
      <c t="n" s="6" r="B27">
        <v>95065</v>
      </c>
    </row>
    <row spans="1:2" r="28">
      <c t="s" s="4" r="A28">
        <v>241</v>
      </c>
      <c t="n" s="7" r="B28">
        <v>408959</v>
      </c>
    </row>
    <row spans="1:2" r="29">
      <c t="s" s="4" r="A29">
        <v>242</v>
      </c>
      <c t="s" s="4" r="B29">
        <v>249</v>
      </c>
    </row>
    <row spans="1:2" r="30">
      <c t="s" s="4" r="A30">
        <v>250</v>
      </c>
    </row>
    <row spans="1:2" r="31">
      <c t="s" s="4" r="A31">
        <v>234</v>
      </c>
      <c t="s" s="4" r="B31">
        <v>251</v>
      </c>
    </row>
    <row spans="1:2" r="32">
      <c t="s" s="4" r="A32">
        <v>236</v>
      </c>
      <c t="s" s="4" r="B32">
        <v>31</v>
      </c>
    </row>
    <row spans="1:2" r="33">
      <c t="s" s="4" r="A33">
        <v>237</v>
      </c>
      <c t="n" s="7" r="B33">
        <v>62891</v>
      </c>
    </row>
    <row spans="1:2" r="34">
      <c t="s" s="4" r="A34">
        <v>238</v>
      </c>
      <c t="s" s="4" r="B34">
        <v>31</v>
      </c>
    </row>
    <row spans="1:2" r="35">
      <c t="s" s="4" r="A35">
        <v>239</v>
      </c>
      <c t="n" s="7" r="B35">
        <v>43</v>
      </c>
    </row>
    <row spans="1:2" r="36">
      <c t="s" s="4" r="A36">
        <v>240</v>
      </c>
      <c t="n" s="6" r="B36">
        <v>157957</v>
      </c>
    </row>
    <row spans="1:2" r="37">
      <c t="s" s="4" r="A37">
        <v>241</v>
      </c>
      <c t="n" s="7" r="B37">
        <v>346067</v>
      </c>
    </row>
    <row spans="1:2" r="38">
      <c t="s" s="4" r="A38">
        <v>242</v>
      </c>
      <c t="s" s="4" r="B38">
        <v>252</v>
      </c>
    </row>
    <row spans="1:2" r="39">
      <c t="s" s="4" r="A39">
        <v>253</v>
      </c>
    </row>
    <row spans="1:2" r="40">
      <c t="s" s="4" r="A40">
        <v>234</v>
      </c>
      <c t="s" s="4" r="B40">
        <v>254</v>
      </c>
    </row>
    <row spans="1:2" r="41">
      <c t="s" s="4" r="A41">
        <v>236</v>
      </c>
      <c t="s" s="4" r="B41">
        <v>31</v>
      </c>
    </row>
    <row spans="1:2" r="42">
      <c t="s" s="4" r="A42">
        <v>237</v>
      </c>
      <c t="n" s="7" r="B42">
        <v>62941</v>
      </c>
    </row>
    <row spans="1:2" r="43">
      <c t="s" s="4" r="A43">
        <v>238</v>
      </c>
      <c t="s" s="4" r="B43">
        <v>31</v>
      </c>
    </row>
    <row spans="1:2" r="44">
      <c t="s" s="4" r="A44">
        <v>239</v>
      </c>
      <c t="s" s="4" r="B44">
        <v>31</v>
      </c>
    </row>
    <row spans="1:2" r="45">
      <c t="s" s="4" r="A45">
        <v>240</v>
      </c>
      <c t="n" s="7" r="B45">
        <v>220898</v>
      </c>
    </row>
    <row spans="1:2" r="46">
      <c t="s" s="4" r="A46">
        <v>241</v>
      </c>
      <c t="n" s="7" r="B46">
        <v>283126</v>
      </c>
    </row>
    <row spans="1:2" r="47">
      <c t="s" s="4" r="A47">
        <v>242</v>
      </c>
      <c t="s" s="4" r="B47">
        <v>255</v>
      </c>
    </row>
    <row spans="1:2" r="48">
      <c t="s" s="4" r="A48">
        <v>256</v>
      </c>
    </row>
    <row spans="1:2" r="49">
      <c t="s" s="4" r="A49">
        <v>234</v>
      </c>
      <c t="s" s="4" r="B49">
        <v>257</v>
      </c>
    </row>
    <row spans="1:2" r="50">
      <c t="s" s="4" r="A50">
        <v>236</v>
      </c>
      <c t="s" s="4" r="B50">
        <v>31</v>
      </c>
    </row>
    <row spans="1:2" r="51">
      <c t="s" s="4" r="A51">
        <v>237</v>
      </c>
      <c t="n" s="7" r="B51">
        <v>15865</v>
      </c>
    </row>
    <row spans="1:2" r="52">
      <c t="s" s="4" r="A52">
        <v>238</v>
      </c>
      <c t="s" s="4" r="B52">
        <v>31</v>
      </c>
    </row>
    <row spans="1:2" r="53">
      <c t="s" s="4" r="A53">
        <v>239</v>
      </c>
      <c t="s" s="4" r="B53">
        <v>31</v>
      </c>
    </row>
    <row spans="1:2" r="54">
      <c t="s" s="4" r="A54">
        <v>240</v>
      </c>
      <c t="n" s="7" r="B54">
        <v>236763</v>
      </c>
    </row>
    <row spans="1:2" r="55">
      <c t="s" s="4" r="A55">
        <v>241</v>
      </c>
      <c t="n" s="7" r="B55">
        <v>267261</v>
      </c>
    </row>
    <row spans="1:2" r="56">
      <c t="s" s="4" r="A56">
        <v>242</v>
      </c>
      <c t="s" s="4" r="B56">
        <v>258</v>
      </c>
    </row>
    <row spans="1:2" r="57">
      <c t="s" s="4" r="A57">
        <v>259</v>
      </c>
    </row>
    <row spans="1:2" r="58">
      <c t="s" s="4" r="A58">
        <v>234</v>
      </c>
      <c t="s" s="4" r="B58">
        <v>260</v>
      </c>
    </row>
    <row spans="1:2" r="59">
      <c t="s" s="4" r="A59">
        <v>236</v>
      </c>
      <c t="s" s="4" r="B59">
        <v>31</v>
      </c>
    </row>
    <row spans="1:2" r="60">
      <c t="s" s="4" r="A60">
        <v>237</v>
      </c>
      <c t="n" s="7" r="B60">
        <v>15550</v>
      </c>
    </row>
    <row spans="1:2" r="61">
      <c t="s" s="4" r="A61">
        <v>238</v>
      </c>
      <c t="s" s="4" r="B61">
        <v>31</v>
      </c>
    </row>
    <row spans="1:2" r="62">
      <c t="s" s="4" r="A62">
        <v>239</v>
      </c>
      <c t="s" s="4" r="B62">
        <v>31</v>
      </c>
    </row>
    <row spans="1:2" r="63">
      <c t="s" s="4" r="A63">
        <v>240</v>
      </c>
      <c t="n" s="7" r="B63">
        <v>252313</v>
      </c>
    </row>
    <row spans="1:2" r="64">
      <c t="s" s="4" r="A64">
        <v>241</v>
      </c>
      <c t="n" s="7" r="B64">
        <v>251711</v>
      </c>
    </row>
    <row spans="1:2" r="65">
      <c t="s" s="4" r="A65">
        <v>242</v>
      </c>
      <c t="s" s="4" r="B65">
        <v>261</v>
      </c>
    </row>
    <row spans="1:2" r="66">
      <c t="s" s="4" r="A66">
        <v>262</v>
      </c>
    </row>
    <row spans="1:2" r="67">
      <c t="s" s="4" r="A67">
        <v>234</v>
      </c>
      <c t="s" s="4" r="B67">
        <v>11</v>
      </c>
    </row>
    <row spans="1:2" r="68">
      <c t="s" s="4" r="A68">
        <v>236</v>
      </c>
      <c t="s" s="4" r="B68">
        <v>31</v>
      </c>
    </row>
    <row spans="1:2" r="69">
      <c t="s" s="4" r="A69">
        <v>237</v>
      </c>
      <c t="n" s="7" r="B69">
        <v>251711</v>
      </c>
    </row>
    <row spans="1:2" r="70">
      <c t="s" s="4" r="A70">
        <v>238</v>
      </c>
      <c t="s" s="4" r="B70">
        <v>31</v>
      </c>
    </row>
    <row spans="1:2" r="71">
      <c t="s" s="4" r="A71">
        <v>239</v>
      </c>
      <c t="s" s="4" r="B71">
        <v>31</v>
      </c>
    </row>
    <row spans="1:2" r="72">
      <c t="s" s="4" r="A72">
        <v>240</v>
      </c>
      <c t="n" s="7" r="B72">
        <v>504024</v>
      </c>
    </row>
    <row spans="1:2" r="73">
      <c t="s" s="4" r="A73">
        <v>241</v>
      </c>
      <c t="s" s="4" r="B73">
        <v>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263</v>
      </c>
      <c t="s" s="2" r="B1">
        <v>1</v>
      </c>
      <c t="s" s="2" r="C1">
        <v>210</v>
      </c>
    </row>
    <row spans="1:3" r="2">
      <c t="s" s="2" r="B2">
        <v>2</v>
      </c>
      <c t="s" s="2" r="C2">
        <v>28</v>
      </c>
    </row>
    <row spans="1:3" r="3">
      <c t="s" s="3" r="A3">
        <v>264</v>
      </c>
    </row>
    <row spans="1:3" r="4">
      <c t="s" s="4" r="A4">
        <v>265</v>
      </c>
      <c t="n" s="6" r="B4">
        <v>8000000</v>
      </c>
      <c t="n" s="6" r="C4">
        <v>8000000</v>
      </c>
    </row>
    <row spans="1:3" r="5">
      <c t="s" s="4" r="A5">
        <v>266</v>
      </c>
      <c t="s" s="4" r="C5">
        <v>31</v>
      </c>
    </row>
    <row spans="1:3" r="6">
      <c t="s" s="4" r="A6">
        <v>267</v>
      </c>
      <c t="s" s="4" r="C6">
        <v>31</v>
      </c>
    </row>
    <row spans="1:3" r="7">
      <c t="s" s="4" r="A7">
        <v>268</v>
      </c>
      <c t="s" s="4" r="C7">
        <v>31</v>
      </c>
    </row>
    <row spans="1:3" r="8">
      <c t="s" s="4" r="A8">
        <v>269</v>
      </c>
      <c t="s" s="4" r="C8">
        <v>31</v>
      </c>
    </row>
    <row spans="1:3" r="9">
      <c t="s" s="4" r="A9">
        <v>270</v>
      </c>
      <c t="n" s="6" r="C9">
        <v>8000000</v>
      </c>
    </row>
    <row spans="1:3" r="10">
      <c t="s" s="4" r="A10">
        <v>271</v>
      </c>
      <c t="n" s="6" r="B10">
        <v>6000000</v>
      </c>
      <c t="n" s="6" r="C10">
        <v>2000000</v>
      </c>
    </row>
    <row spans="1:3" r="11">
      <c t="s" s="4" r="A11">
        <v>272</v>
      </c>
      <c t="n" s="6" r="B11">
        <v>6000000</v>
      </c>
      <c t="s" s="4" r="C11">
        <v>31</v>
      </c>
    </row>
    <row spans="1:3" r="12">
      <c t="s" s="4" r="A12">
        <v>273</v>
      </c>
      <c t="s" s="4" r="B12">
        <v>31</v>
      </c>
      <c t="n" s="6" r="C12">
        <v>6000000</v>
      </c>
    </row>
    <row spans="1:3" r="13">
      <c t="s" s="4" r="A13">
        <v>274</v>
      </c>
      <c t="n" s="6" r="B13">
        <v>8000000</v>
      </c>
    </row>
    <row spans="1:3" r="14">
      <c t="s" s="3" r="A14">
        <v>275</v>
      </c>
    </row>
    <row spans="1:3" r="15">
      <c t="s" s="4" r="A15">
        <v>276</v>
      </c>
      <c t="n" s="9" r="B15">
        <v>0.1</v>
      </c>
      <c t="n" s="9" r="C15">
        <v>0.1</v>
      </c>
    </row>
    <row spans="1:3" r="16">
      <c t="s" s="4" r="A16">
        <v>277</v>
      </c>
      <c t="s" s="4" r="C16">
        <v>31</v>
      </c>
    </row>
    <row spans="1:3" r="17">
      <c t="s" s="4" r="A17">
        <v>278</v>
      </c>
      <c t="s" s="4" r="C17">
        <v>31</v>
      </c>
    </row>
    <row spans="1:3" r="18">
      <c t="s" s="4" r="A18">
        <v>279</v>
      </c>
      <c t="s" s="4" r="C18">
        <v>31</v>
      </c>
    </row>
    <row spans="1:3" r="19">
      <c t="s" s="4" r="A19">
        <v>280</v>
      </c>
      <c t="s" s="4" r="C19">
        <v>31</v>
      </c>
    </row>
    <row spans="1:3" r="20">
      <c t="s" s="4" r="A20">
        <v>281</v>
      </c>
      <c t="n" s="9" r="C20">
        <v>0.1</v>
      </c>
    </row>
    <row spans="1:3" r="21">
      <c t="s" s="4" r="A21">
        <v>282</v>
      </c>
      <c t="n" s="10" r="B21">
        <v>0.1</v>
      </c>
      <c t="n" s="9" r="C21">
        <v>0.1</v>
      </c>
    </row>
    <row spans="1:3" r="22">
      <c t="s" s="4" r="A22">
        <v>272</v>
      </c>
      <c t="n" s="9" r="B22">
        <v>0.1</v>
      </c>
      <c t="s" s="4" r="C22">
        <v>31</v>
      </c>
    </row>
    <row spans="1:3" r="23">
      <c t="s" s="4" r="A23">
        <v>283</v>
      </c>
      <c t="s" s="4" r="B23">
        <v>31</v>
      </c>
      <c t="n" s="9" r="C23">
        <v>0.1</v>
      </c>
    </row>
    <row spans="1:3" r="24">
      <c t="s" s="4" r="A24">
        <v>274</v>
      </c>
      <c t="n" s="9" r="B24">
        <v>0.1</v>
      </c>
    </row>
    <row spans="1:3" r="25">
      <c t="s" s="3" r="A25">
        <v>284</v>
      </c>
    </row>
    <row spans="1:3" r="26">
      <c t="s" s="4" r="A26">
        <v>285</v>
      </c>
      <c t="n" s="10" r="B26">
        <v>0.1</v>
      </c>
      <c t="n" s="9" r="C26">
        <v>0.1</v>
      </c>
    </row>
    <row spans="1:3" r="27">
      <c t="s" s="4" r="A27">
        <v>286</v>
      </c>
      <c t="s" s="4" r="C27">
        <v>31</v>
      </c>
    </row>
    <row spans="1:3" r="28">
      <c t="s" s="4" r="A28">
        <v>287</v>
      </c>
      <c t="s" s="4" r="C28">
        <v>31</v>
      </c>
    </row>
    <row spans="1:3" r="29">
      <c t="s" s="4" r="A29">
        <v>288</v>
      </c>
      <c t="s" s="4" r="C29">
        <v>31</v>
      </c>
    </row>
    <row spans="1:3" r="30">
      <c t="s" s="4" r="A30">
        <v>289</v>
      </c>
      <c t="s" s="4" r="C30">
        <v>31</v>
      </c>
    </row>
    <row spans="1:3" r="31">
      <c t="s" s="4" r="A31">
        <v>290</v>
      </c>
      <c t="n" s="9" r="C31">
        <v>0.1</v>
      </c>
    </row>
    <row spans="1:3" r="32">
      <c t="s" s="4" r="A32">
        <v>291</v>
      </c>
      <c t="n" s="10" r="B32">
        <v>0.1</v>
      </c>
      <c t="n" s="9" r="C32">
        <v>0.1</v>
      </c>
    </row>
    <row spans="1:3" r="33">
      <c t="s" s="4" r="A33">
        <v>272</v>
      </c>
      <c t="n" s="9" r="B33">
        <v>0.1</v>
      </c>
      <c t="s" s="4" r="C33">
        <v>31</v>
      </c>
    </row>
    <row spans="1:3" r="34">
      <c t="s" s="4" r="A34">
        <v>292</v>
      </c>
      <c t="s" s="4" r="B34">
        <v>31</v>
      </c>
      <c t="n" s="9" r="C34">
        <v>0.1</v>
      </c>
    </row>
    <row spans="1:3" r="35">
      <c t="s" s="4" r="A35">
        <v>274</v>
      </c>
      <c t="n" s="9" r="B35">
        <v>0.1</v>
      </c>
    </row>
    <row spans="1:3" r="36">
      <c t="s" s="3" r="A36">
        <v>293</v>
      </c>
    </row>
    <row spans="1:3" r="37">
      <c t="s" s="4" r="A37">
        <v>294</v>
      </c>
      <c t="n" s="7" r="B37">
        <v>504024</v>
      </c>
      <c t="n" s="7" r="C37">
        <v>504024</v>
      </c>
    </row>
    <row spans="1:3" r="38">
      <c t="s" s="4" r="A38">
        <v>295</v>
      </c>
      <c t="s" s="4" r="C38">
        <v>31</v>
      </c>
    </row>
    <row spans="1:3" r="39">
      <c t="s" s="4" r="A39">
        <v>296</v>
      </c>
      <c t="s" s="4" r="C39">
        <v>31</v>
      </c>
    </row>
    <row spans="1:3" r="40">
      <c t="s" s="4" r="A40">
        <v>297</v>
      </c>
      <c t="s" s="4" r="C40">
        <v>31</v>
      </c>
    </row>
    <row spans="1:3" r="41">
      <c t="s" s="4" r="A41">
        <v>298</v>
      </c>
      <c t="s" s="4" r="C41">
        <v>31</v>
      </c>
    </row>
    <row spans="1:3" r="42">
      <c t="s" s="4" r="A42">
        <v>299</v>
      </c>
      <c t="s" s="4" r="B42">
        <v>31</v>
      </c>
      <c t="n" s="7" r="C42">
        <v>504024</v>
      </c>
    </row>
    <row spans="1:3" r="43">
      <c t="s" s="4" r="A43">
        <v>300</v>
      </c>
      <c t="s" s="4" r="C43">
        <v>31</v>
      </c>
    </row>
    <row spans="1:3" r="44">
      <c t="s" s="4" r="A44">
        <v>272</v>
      </c>
      <c t="s" s="4" r="B44">
        <v>31</v>
      </c>
    </row>
    <row spans="1:3" r="45">
      <c t="s" s="4" r="A45">
        <v>301</v>
      </c>
      <c t="s" s="4" r="B45">
        <v>31</v>
      </c>
      <c t="s" s="4" r="C45">
        <v>31</v>
      </c>
    </row>
    <row spans="1:3" r="46">
      <c t="s" s="4" r="A46">
        <v>274</v>
      </c>
      <c t="s" s="4" r="B46">
        <v>31</v>
      </c>
    </row>
    <row spans="1:3" r="47">
      <c t="s" s="3" r="A47">
        <v>302</v>
      </c>
    </row>
    <row spans="1:3" r="48">
      <c t="s" s="4" r="A48">
        <v>303</v>
      </c>
      <c t="s" s="4" r="B48">
        <v>31</v>
      </c>
      <c t="s" s="4" r="C48">
        <v>31</v>
      </c>
    </row>
    <row spans="1:3" r="49">
      <c t="s" s="4" r="A49">
        <v>304</v>
      </c>
      <c t="s" s="4" r="C49">
        <v>31</v>
      </c>
    </row>
    <row spans="1:3" r="50">
      <c t="s" s="4" r="A50">
        <v>305</v>
      </c>
      <c t="s" s="4" r="C50">
        <v>31</v>
      </c>
    </row>
    <row spans="1:3" r="51">
      <c t="s" s="4" r="A51">
        <v>306</v>
      </c>
      <c t="s" s="4" r="C51">
        <v>31</v>
      </c>
    </row>
    <row spans="1:3" r="52">
      <c t="s" s="4" r="A52">
        <v>307</v>
      </c>
      <c t="s" s="4" r="C52">
        <v>31</v>
      </c>
    </row>
    <row spans="1:3" r="53">
      <c t="s" s="4" r="A53">
        <v>308</v>
      </c>
      <c t="s" s="4" r="B53">
        <v>31</v>
      </c>
      <c t="s" s="4" r="C53">
        <v>31</v>
      </c>
    </row>
    <row spans="1:3" r="54">
      <c t="s" s="4" r="A54">
        <v>309</v>
      </c>
      <c t="s" s="4" r="C54">
        <v>31</v>
      </c>
    </row>
    <row spans="1:3" r="55">
      <c t="s" s="4" r="A55">
        <v>272</v>
      </c>
      <c t="s" s="4" r="B55">
        <v>31</v>
      </c>
    </row>
    <row spans="1:3" r="56">
      <c t="s" s="4" r="A56">
        <v>310</v>
      </c>
      <c t="s" s="4" r="B56">
        <v>31</v>
      </c>
      <c t="s" s="4" r="C56">
        <v>31</v>
      </c>
    </row>
    <row spans="1:3" r="57">
      <c t="s" s="4" r="A57">
        <v>274</v>
      </c>
      <c t="s" s="4" r="B57">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311</v>
      </c>
      <c t="s" s="2" r="B1">
        <v>1</v>
      </c>
    </row>
    <row spans="1:4" r="2">
      <c t="s" s="2" r="B2">
        <v>2</v>
      </c>
      <c t="s" s="2" r="C2">
        <v>60</v>
      </c>
      <c t="s" s="2" r="D2">
        <v>28</v>
      </c>
    </row>
    <row spans="1:4" r="3">
      <c t="s" s="3" r="A3">
        <v>312</v>
      </c>
    </row>
    <row spans="1:4" r="4">
      <c t="s" s="4" r="A4">
        <v>215</v>
      </c>
      <c t="n" s="7" r="B4">
        <v>868</v>
      </c>
      <c t="n" s="7" r="C4">
        <v>4307</v>
      </c>
    </row>
    <row spans="1:4" r="5">
      <c t="s" s="4" r="A5">
        <v>313</v>
      </c>
      <c t="n" s="7" r="B5">
        <v>283125</v>
      </c>
      <c t="n" s="7" r="D5">
        <v>628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9</v>
      </c>
      <c t="s" s="2" r="B1">
        <v>2</v>
      </c>
      <c t="s" s="2" r="C1">
        <v>28</v>
      </c>
    </row>
    <row spans="1:3" r="2">
      <c t="s" s="3" r="A2">
        <v>40</v>
      </c>
    </row>
    <row spans="1:3" r="3">
      <c t="s" s="4" r="A3">
        <v>50</v>
      </c>
      <c t="n" s="8" r="B3">
        <v>1e-05</v>
      </c>
      <c t="n" s="8" r="C3">
        <v>1e-05</v>
      </c>
    </row>
    <row spans="1:3" r="4">
      <c t="s" s="4" r="A4">
        <v>51</v>
      </c>
      <c t="n" s="6" r="B4">
        <v>10000000</v>
      </c>
      <c t="n" s="6" r="C4">
        <v>10000000</v>
      </c>
    </row>
    <row spans="1:3" r="5">
      <c t="s" s="4" r="A5">
        <v>52</v>
      </c>
      <c t="n" s="6" r="B5">
        <v>0</v>
      </c>
      <c t="n" s="6" r="C5">
        <v>0</v>
      </c>
    </row>
    <row spans="1:3" r="6">
      <c t="s" s="4" r="A6">
        <v>53</v>
      </c>
      <c t="n" s="6" r="B6">
        <v>0</v>
      </c>
      <c t="n" s="6" r="C6">
        <v>0</v>
      </c>
    </row>
    <row spans="1:3" r="7">
      <c t="s" s="4" r="A7">
        <v>54</v>
      </c>
      <c t="n" s="8" r="B7">
        <v>1e-05</v>
      </c>
      <c t="n" s="8" r="C7">
        <v>1e-05</v>
      </c>
    </row>
    <row spans="1:3" r="8">
      <c t="s" s="4" r="A8">
        <v>55</v>
      </c>
      <c t="n" s="6" r="B8">
        <v>500000000</v>
      </c>
      <c t="n" s="6" r="C8">
        <v>500000000</v>
      </c>
    </row>
    <row spans="1:3" r="9">
      <c t="s" s="4" r="A9">
        <v>56</v>
      </c>
      <c t="n" s="6" r="B9">
        <v>58319100</v>
      </c>
      <c t="n" s="6" r="C9">
        <v>33570000</v>
      </c>
    </row>
    <row spans="1:3" r="10">
      <c t="s" s="4" r="A10">
        <v>57</v>
      </c>
      <c t="n" s="6" r="B10">
        <v>58319100</v>
      </c>
      <c t="n" s="6" r="C10">
        <v>335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14</v>
      </c>
      <c t="s" s="2" r="B1">
        <v>2</v>
      </c>
      <c t="s" s="2" r="C1">
        <v>28</v>
      </c>
    </row>
    <row spans="1:3" r="2">
      <c t="s" s="3" r="A2">
        <v>315</v>
      </c>
    </row>
    <row spans="1:3" r="3">
      <c t="s" s="4" r="A3">
        <v>316</v>
      </c>
      <c t="n" s="7" r="B3">
        <v>356599</v>
      </c>
      <c t="n" s="7" r="C3">
        <v>303100</v>
      </c>
    </row>
    <row spans="1:3" r="4">
      <c t="s" s="4" r="A4">
        <v>317</v>
      </c>
      <c t="n" s="7" r="B4">
        <v>-356599</v>
      </c>
      <c t="n" s="7" r="C4">
        <v>-303100</v>
      </c>
    </row>
    <row spans="1:3" r="5">
      <c t="s" s="4" r="A5">
        <v>82</v>
      </c>
      <c t="s" s="4" r="B5">
        <v>31</v>
      </c>
      <c t="s" s="4" r="C5">
        <v>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15"/>
  </cols>
  <sheetData>
    <row spans="1:2" r="1">
      <c t="s" s="1" r="A1">
        <v>318</v>
      </c>
      <c t="s" s="2" r="B1">
        <v>1</v>
      </c>
    </row>
    <row spans="1:2" r="2">
      <c t="s" s="2" r="B2">
        <v>2</v>
      </c>
    </row>
    <row spans="1:2" r="3">
      <c t="s" s="3" r="A3">
        <v>319</v>
      </c>
    </row>
    <row spans="1:2" r="4">
      <c t="s" s="4" r="A4">
        <v>320</v>
      </c>
      <c t="s" s="4" r="B4">
        <v>321</v>
      </c>
    </row>
    <row spans="1:2" r="5">
      <c t="s" s="4" r="A5">
        <v>322</v>
      </c>
      <c t="s" s="4" r="B5">
        <v>323</v>
      </c>
    </row>
    <row spans="1:2" r="6">
      <c t="s" s="4" r="A6">
        <v>324</v>
      </c>
      <c t="s" s="4" r="B6">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325</v>
      </c>
      <c t="s" s="2" r="B1">
        <v>1</v>
      </c>
    </row>
    <row spans="1:3" r="2">
      <c t="s" s="2" r="B2">
        <v>2</v>
      </c>
      <c t="s" s="2" r="C2">
        <v>28</v>
      </c>
    </row>
    <row spans="1:3" r="3">
      <c t="s" s="3" r="A3">
        <v>326</v>
      </c>
    </row>
    <row spans="1:3" r="4">
      <c t="s" s="4" r="A4">
        <v>327</v>
      </c>
      <c t="n" s="7" r="B4">
        <v>2377324</v>
      </c>
      <c t="n" s="7" r="C4">
        <v>2020919</v>
      </c>
    </row>
    <row spans="1:3" r="5">
      <c t="s" s="4" r="A5">
        <v>328</v>
      </c>
      <c t="n" s="6" r="B5">
        <v>2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s" s="4" r="B4">
        <v>31</v>
      </c>
      <c t="s" s="4" r="C4">
        <v>31</v>
      </c>
      <c t="s" s="4" r="D4">
        <v>31</v>
      </c>
      <c t="s" s="4" r="E4">
        <v>31</v>
      </c>
    </row>
    <row spans="1:5" r="5">
      <c t="s" s="3" r="A5">
        <v>63</v>
      </c>
    </row>
    <row spans="1:5" r="6">
      <c t="s" s="4" r="A6">
        <v>64</v>
      </c>
      <c t="n" s="7" r="B6">
        <v>50250</v>
      </c>
      <c t="n" s="7" r="C6">
        <v>2348</v>
      </c>
      <c t="n" s="7" r="D6">
        <v>64510</v>
      </c>
      <c t="n" s="7" r="E6">
        <v>7036</v>
      </c>
    </row>
    <row spans="1:5" r="7">
      <c t="s" s="4" r="A7">
        <v>65</v>
      </c>
      <c t="n" s="6" r="B7">
        <v>251710</v>
      </c>
      <c t="n" s="6" r="C7">
        <v>15865</v>
      </c>
      <c t="n" s="6" r="D7">
        <v>283125</v>
      </c>
      <c t="n" s="6" r="E7">
        <v>47077</v>
      </c>
    </row>
    <row spans="1:5" r="8">
      <c t="s" s="4" r="A8">
        <v>66</v>
      </c>
      <c t="n" s="6" r="B8">
        <v>2371</v>
      </c>
      <c t="n" s="6" r="C8">
        <v>42</v>
      </c>
      <c t="n" s="6" r="D8">
        <v>6985</v>
      </c>
      <c t="n" s="6" r="E8">
        <v>57</v>
      </c>
    </row>
    <row spans="1:5" r="9">
      <c t="s" s="4" r="A9">
        <v>67</v>
      </c>
      <c t="n" s="6" r="B9">
        <v>304331</v>
      </c>
      <c t="n" s="6" r="C9">
        <v>18255</v>
      </c>
      <c t="n" s="6" r="D9">
        <v>354620</v>
      </c>
      <c t="n" s="6" r="E9">
        <v>54170</v>
      </c>
    </row>
    <row spans="1:5" r="10">
      <c t="s" s="4" r="A10">
        <v>68</v>
      </c>
      <c t="n" s="7" r="B10">
        <v>-304331</v>
      </c>
      <c t="n" s="6" r="C10">
        <v>-18255</v>
      </c>
      <c t="n" s="6" r="D10">
        <v>-354620</v>
      </c>
      <c t="n" s="6" r="E10">
        <v>-54170</v>
      </c>
    </row>
    <row spans="1:5" r="11">
      <c t="s" s="3" r="A11">
        <v>69</v>
      </c>
    </row>
    <row spans="1:5" r="12">
      <c t="s" s="4" r="A12">
        <v>70</v>
      </c>
      <c t="s" s="4" r="B12">
        <v>31</v>
      </c>
      <c t="n" s="6" r="C12">
        <v>-1452</v>
      </c>
      <c t="n" s="6" r="D12">
        <v>-868</v>
      </c>
      <c t="n" s="6" r="E12">
        <v>-4307</v>
      </c>
    </row>
    <row spans="1:5" r="13">
      <c t="s" s="4" r="A13">
        <v>71</v>
      </c>
      <c t="s" s="4" r="B13">
        <v>31</v>
      </c>
      <c t="n" s="6" r="C13">
        <v>-1281</v>
      </c>
      <c t="n" s="6" r="D13">
        <v>-917</v>
      </c>
      <c t="n" s="6" r="E13">
        <v>-3586</v>
      </c>
    </row>
    <row spans="1:5" r="14">
      <c t="s" s="4" r="A14">
        <v>72</v>
      </c>
      <c t="s" s="4" r="B14">
        <v>31</v>
      </c>
      <c t="n" s="6" r="C14">
        <v>-2733</v>
      </c>
      <c t="n" s="6" r="D14">
        <v>-1785</v>
      </c>
      <c t="n" s="6" r="E14">
        <v>-7893</v>
      </c>
    </row>
    <row spans="1:5" r="15">
      <c t="s" s="4" r="A15">
        <v>73</v>
      </c>
      <c t="n" s="7" r="B15">
        <v>-304331</v>
      </c>
      <c t="n" s="7" r="C15">
        <v>-20988</v>
      </c>
      <c t="n" s="7" r="D15">
        <v>-356405</v>
      </c>
      <c t="n" s="7" r="E15">
        <v>-62063</v>
      </c>
    </row>
    <row spans="1:5" r="16">
      <c t="s" s="4" r="A16">
        <v>74</v>
      </c>
      <c t="s" s="4" r="B16">
        <v>31</v>
      </c>
      <c t="s" s="4" r="C16">
        <v>31</v>
      </c>
      <c t="s" s="4" r="D16">
        <v>31</v>
      </c>
      <c t="s" s="4" r="E16">
        <v>31</v>
      </c>
    </row>
    <row spans="1:5" r="17">
      <c t="s" s="4" r="A17">
        <v>75</v>
      </c>
      <c t="n" s="7" r="B17">
        <v>-304331</v>
      </c>
      <c t="n" s="7" r="C17">
        <v>-20988</v>
      </c>
      <c t="n" s="7" r="D17">
        <v>-356405</v>
      </c>
      <c t="n" s="7" r="E17">
        <v>-62063</v>
      </c>
    </row>
    <row spans="1:5" r="18">
      <c t="s" s="4" r="A18">
        <v>76</v>
      </c>
      <c t="n" s="7" r="B18">
        <v>0</v>
      </c>
      <c t="n" s="7" r="C18">
        <v>0</v>
      </c>
      <c t="n" s="7" r="D18">
        <v>0</v>
      </c>
      <c t="n" s="7" r="E18">
        <v>0</v>
      </c>
    </row>
    <row spans="1:5" r="19">
      <c t="s" s="4" r="A19">
        <v>77</v>
      </c>
      <c t="n" s="6" r="B19">
        <v>58319100</v>
      </c>
      <c t="n" s="6" r="C19">
        <v>33570000</v>
      </c>
      <c t="n" s="6" r="D19">
        <v>53242362</v>
      </c>
      <c t="n" s="6" r="E19">
        <v>335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20"/>
    <col customWidth="1" max="5" min="5" width="11"/>
  </cols>
  <sheetData>
    <row spans="1:5" r="1">
      <c t="s" s="1" r="A1">
        <v>78</v>
      </c>
      <c t="s" s="2" r="B1">
        <v>79</v>
      </c>
      <c t="s" s="2" r="C1">
        <v>80</v>
      </c>
      <c t="s" s="2" r="D1">
        <v>81</v>
      </c>
      <c t="s" s="2" r="E1">
        <v>82</v>
      </c>
    </row>
    <row spans="1:5" r="2">
      <c t="s" s="4" r="A2">
        <v>83</v>
      </c>
      <c t="n" s="6" r="B2">
        <v>33570000</v>
      </c>
    </row>
    <row spans="1:5" r="3">
      <c t="s" s="4" r="A3">
        <v>84</v>
      </c>
      <c t="n" s="7" r="B3">
        <v>336</v>
      </c>
      <c t="n" s="7" r="C3">
        <v>1693165</v>
      </c>
      <c t="n" s="7" r="D3">
        <v>-1845695</v>
      </c>
      <c t="n" s="7" r="E3">
        <v>-152194</v>
      </c>
    </row>
    <row spans="1:5" r="4">
      <c t="s" s="4" r="A4">
        <v>85</v>
      </c>
      <c t="n" s="6" r="C4">
        <v>4207</v>
      </c>
      <c t="n" s="6" r="E4">
        <v>4207</v>
      </c>
    </row>
    <row spans="1:5" r="5">
      <c t="s" s="4" r="A5">
        <v>86</v>
      </c>
      <c t="n" s="6" r="C5">
        <v>62892</v>
      </c>
      <c t="n" s="6" r="E5">
        <v>62892</v>
      </c>
    </row>
    <row spans="1:5" r="6">
      <c t="s" s="4" r="A6">
        <v>87</v>
      </c>
      <c t="n" s="6" r="C6">
        <v>164994</v>
      </c>
      <c t="n" s="6" r="E6">
        <v>164994</v>
      </c>
    </row>
    <row spans="1:5" r="7">
      <c t="s" s="4" r="A7">
        <v>88</v>
      </c>
      <c t="n" s="6" r="D7">
        <v>-88848</v>
      </c>
      <c t="n" s="6" r="E7">
        <v>-88848</v>
      </c>
    </row>
    <row spans="1:5" r="8">
      <c t="s" s="4" r="A8">
        <v>89</v>
      </c>
      <c t="n" s="6" r="B8">
        <v>33570000</v>
      </c>
    </row>
    <row spans="1:5" r="9">
      <c t="s" s="4" r="A9">
        <v>90</v>
      </c>
      <c t="n" s="7" r="B9">
        <v>336</v>
      </c>
      <c t="n" s="6" r="C9">
        <v>1925258</v>
      </c>
      <c t="n" s="6" r="D9">
        <v>-1936126</v>
      </c>
      <c t="n" s="6" r="E9">
        <v>-10532</v>
      </c>
    </row>
    <row spans="1:5" r="10">
      <c t="s" s="4" r="A10">
        <v>85</v>
      </c>
      <c t="n" s="6" r="C10">
        <v>590</v>
      </c>
      <c t="n" s="6" r="E10">
        <v>590</v>
      </c>
    </row>
    <row spans="1:5" r="11">
      <c t="s" s="4" r="A11">
        <v>86</v>
      </c>
      <c t="n" s="6" r="C11">
        <v>62942</v>
      </c>
      <c t="n" s="6" r="E11">
        <v>62942</v>
      </c>
    </row>
    <row spans="1:5" r="12">
      <c t="s" s="4" r="A12">
        <v>88</v>
      </c>
      <c t="n" s="6" r="D12">
        <v>-84793</v>
      </c>
      <c t="n" s="6" r="E12">
        <v>-84793</v>
      </c>
    </row>
    <row spans="1:5" r="13">
      <c t="s" s="4" r="A13">
        <v>91</v>
      </c>
      <c t="n" s="6" r="B13">
        <v>33570000</v>
      </c>
    </row>
    <row spans="1:5" r="14">
      <c t="s" s="4" r="A14">
        <v>92</v>
      </c>
      <c t="n" s="7" r="B14">
        <v>336</v>
      </c>
      <c t="n" s="6" r="C14">
        <v>1988790</v>
      </c>
      <c t="n" s="6" r="D14">
        <v>-2020919</v>
      </c>
      <c t="n" s="6" r="E14">
        <v>-31793</v>
      </c>
    </row>
    <row spans="1:5" r="15">
      <c t="s" s="4" r="A15">
        <v>93</v>
      </c>
      <c t="n" s="6" r="B15">
        <v>24719100</v>
      </c>
    </row>
    <row spans="1:5" r="16">
      <c t="s" s="4" r="A16">
        <v>94</v>
      </c>
      <c t="n" s="7" r="B16">
        <v>247</v>
      </c>
      <c t="n" s="6" r="C16">
        <v>7200</v>
      </c>
      <c t="n" s="6" r="E16">
        <v>7447</v>
      </c>
    </row>
    <row spans="1:5" r="17">
      <c t="s" s="4" r="A17">
        <v>85</v>
      </c>
      <c t="n" s="6" r="C17">
        <v>868</v>
      </c>
      <c t="n" s="6" r="E17">
        <v>868</v>
      </c>
    </row>
    <row spans="1:5" r="18">
      <c t="s" s="4" r="A18">
        <v>86</v>
      </c>
      <c t="n" s="6" r="C18">
        <v>283126</v>
      </c>
      <c t="n" s="6" r="E18">
        <v>283126</v>
      </c>
    </row>
    <row spans="1:5" r="19">
      <c t="s" s="4" r="A19">
        <v>95</v>
      </c>
      <c t="n" s="6" r="C19">
        <v>30707</v>
      </c>
      <c t="n" s="6" r="E19">
        <v>30707</v>
      </c>
    </row>
    <row spans="1:5" r="20">
      <c t="s" s="4" r="A20">
        <v>88</v>
      </c>
      <c t="n" s="6" r="D20">
        <v>-356405</v>
      </c>
      <c t="n" s="6" r="E20">
        <v>-356405</v>
      </c>
    </row>
    <row spans="1:5" r="21">
      <c t="s" s="4" r="A21">
        <v>96</v>
      </c>
      <c t="n" s="6" r="B21">
        <v>58319100</v>
      </c>
    </row>
    <row spans="1:5" r="22">
      <c t="s" s="4" r="A22">
        <v>97</v>
      </c>
      <c t="n" s="7" r="B22">
        <v>583</v>
      </c>
      <c t="n" s="7" r="C22">
        <v>2310691</v>
      </c>
      <c t="n" s="7" r="D22">
        <v>-2377324</v>
      </c>
      <c t="n" s="7" r="E22">
        <v>-660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60</v>
      </c>
    </row>
    <row spans="1:3" r="3">
      <c t="s" s="3" r="A3">
        <v>99</v>
      </c>
    </row>
    <row spans="1:3" r="4">
      <c t="s" s="4" r="A4">
        <v>100</v>
      </c>
      <c t="n" s="7" r="B4">
        <v>-356405</v>
      </c>
      <c t="n" s="7" r="C4">
        <v>-62063</v>
      </c>
    </row>
    <row spans="1:3" r="5">
      <c t="s" s="3" r="A5">
        <v>101</v>
      </c>
    </row>
    <row spans="1:3" r="6">
      <c t="s" s="4" r="A6">
        <v>102</v>
      </c>
      <c t="n" s="6" r="B6">
        <v>868</v>
      </c>
      <c t="n" s="6" r="C6">
        <v>4307</v>
      </c>
    </row>
    <row spans="1:3" r="7">
      <c t="s" s="4" r="A7">
        <v>103</v>
      </c>
      <c t="n" s="6" r="B7">
        <v>917</v>
      </c>
      <c t="n" s="6" r="C7">
        <v>3586</v>
      </c>
    </row>
    <row spans="1:3" r="8">
      <c t="s" s="4" r="A8">
        <v>104</v>
      </c>
      <c t="n" s="6" r="B8">
        <v>283126</v>
      </c>
      <c t="n" s="6" r="C8">
        <v>47077</v>
      </c>
    </row>
    <row spans="1:3" r="9">
      <c t="s" s="3" r="A9">
        <v>105</v>
      </c>
    </row>
    <row spans="1:3" r="10">
      <c t="s" s="4" r="A10">
        <v>35</v>
      </c>
      <c t="n" s="6" r="B10">
        <v>-1813</v>
      </c>
      <c t="n" s="6" r="C10">
        <v>75</v>
      </c>
    </row>
    <row spans="1:3" r="11">
      <c t="s" s="4" r="A11">
        <v>106</v>
      </c>
      <c t="n" s="6" r="B11">
        <v>73044</v>
      </c>
      <c t="n" s="6" r="C11">
        <v>6942</v>
      </c>
    </row>
    <row spans="1:3" r="12">
      <c t="s" s="4" r="A12">
        <v>107</v>
      </c>
      <c t="n" s="7" r="B12">
        <v>-263</v>
      </c>
      <c t="n" s="7" r="C12">
        <v>-76</v>
      </c>
    </row>
    <row spans="1:3" r="13">
      <c t="s" s="3" r="A13">
        <v>108</v>
      </c>
    </row>
    <row spans="1:3" r="14">
      <c t="s" s="4" r="A14">
        <v>109</v>
      </c>
      <c t="s" s="4" r="B14">
        <v>31</v>
      </c>
      <c t="s" s="4" r="C14">
        <v>31</v>
      </c>
    </row>
    <row spans="1:3" r="15">
      <c t="s" s="3" r="A15">
        <v>110</v>
      </c>
    </row>
    <row spans="1:3" r="16">
      <c t="s" s="4" r="A16">
        <v>111</v>
      </c>
      <c t="n" s="7" r="B16">
        <v>247</v>
      </c>
      <c t="s" s="4" r="C16">
        <v>31</v>
      </c>
    </row>
    <row spans="1:3" r="17">
      <c t="s" s="4" r="A17">
        <v>112</v>
      </c>
      <c t="n" s="6" r="B17">
        <v>247</v>
      </c>
      <c t="s" s="4" r="C17">
        <v>31</v>
      </c>
    </row>
    <row spans="1:3" r="18">
      <c t="s" s="4" r="A18">
        <v>113</v>
      </c>
      <c t="n" s="6" r="B18">
        <v>-16</v>
      </c>
      <c t="n" s="7" r="C18">
        <v>-76</v>
      </c>
    </row>
    <row spans="1:3" r="19">
      <c t="s" s="4" r="A19">
        <v>114</v>
      </c>
      <c t="n" s="7" r="B19">
        <v>16</v>
      </c>
      <c t="n" s="6" r="C19">
        <v>91</v>
      </c>
    </row>
    <row spans="1:3" r="20">
      <c t="s" s="4" r="A20">
        <v>115</v>
      </c>
      <c t="s" s="4" r="B20">
        <v>31</v>
      </c>
      <c t="n" s="7" r="C20">
        <v>15</v>
      </c>
    </row>
    <row spans="1:3" r="21">
      <c t="s" s="3" r="A21">
        <v>116</v>
      </c>
    </row>
    <row spans="1:3" r="22">
      <c t="s" s="4" r="A22">
        <v>117</v>
      </c>
      <c t="s" s="4" r="B22">
        <v>31</v>
      </c>
      <c t="s" s="4" r="C22">
        <v>31</v>
      </c>
    </row>
    <row spans="1:3" r="23">
      <c t="s" s="4" r="A23">
        <v>118</v>
      </c>
      <c t="s" s="4" r="B23">
        <v>31</v>
      </c>
      <c t="s" s="4" r="C23">
        <v>31</v>
      </c>
    </row>
    <row spans="1:3" r="24">
      <c t="s" s="3" r="A24">
        <v>119</v>
      </c>
    </row>
    <row spans="1:3" r="25">
      <c t="s" s="4" r="A25">
        <v>120</v>
      </c>
      <c t="n" s="7" r="B25">
        <v>30707</v>
      </c>
      <c t="s" s="4" r="C25">
        <v>31</v>
      </c>
    </row>
    <row spans="1:3" r="26">
      <c t="s" s="4" r="A26">
        <v>121</v>
      </c>
      <c t="n" s="7" r="B26">
        <v>7447</v>
      </c>
      <c t="s" s="4" r="C26">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unaud</vt:lpstr>
      <vt:lpstr>STATEMENTS OF STOCKHOLDERS' DEF</vt:lpstr>
      <vt:lpstr>STATEMENTS OF CASH FLOWS (unaud</vt:lpstr>
      <vt:lpstr>ORGANIZATION</vt:lpstr>
      <vt:lpstr>SIGNIFICANT ACCOUNTING POLICIES</vt:lpstr>
      <vt:lpstr>GOING CONCERN</vt:lpstr>
      <vt:lpstr>RECENTLY ISSUED ACCOUNTING PRON</vt:lpstr>
      <vt:lpstr>RELATED PARTY TRANSACTIONS</vt:lpstr>
      <vt:lpstr>CONVERTIBLE NOTE PAYABLE</vt:lpstr>
      <vt:lpstr>STOCKHOLDERS' EQUITY</vt:lpstr>
      <vt:lpstr>INCOME TAXES</vt:lpstr>
      <vt:lpstr>SUBSEQUENT EVENTS</vt:lpstr>
      <vt:lpstr>SIGNIFICANT ACCOUNTING POLICI16</vt:lpstr>
      <vt:lpstr>SIGNIFICANT ACCOUNTING POLICI17</vt:lpstr>
      <vt:lpstr>STOCKHOLDERS' EQUITY (Tables)</vt:lpstr>
      <vt:lpstr>INCOME TAXES (Tables)</vt:lpstr>
      <vt:lpstr>ORGANIZATION (Details Narrative</vt:lpstr>
      <vt:lpstr>SIGNIFICANT ACCOUNTING POLICI21</vt:lpstr>
      <vt:lpstr>SIGNIFICANT ACCOUNTING POLICI22</vt:lpstr>
      <vt:lpstr>GOING CONCERN (Details Narrativ</vt:lpstr>
      <vt:lpstr>RELATED PARTY TRANSACTIONS (Det</vt:lpstr>
      <vt:lpstr>CONVERTIBLE NOTE PAYABLE (Detai</vt:lpstr>
      <vt:lpstr>STOCKHOLDERS' EQUITY (Details)</vt:lpstr>
      <vt:lpstr>STOCKHOLDERS' EQUITY (Details 1</vt:lpstr>
      <vt:lpstr>STOCKHOLDERS' EQUITY (Details 2</vt:lpstr>
      <vt:lpstr>STOCKHOLDERS' EQUITY (Details N</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07:43:16Z</dcterms:created>
  <dcterms:modified xmlns:dcterms="http://purl.org/dc/terms/" xmlns:xsi="http://www.w3.org/2001/XMLSchema-instance" xsi:type="dcterms:W3CDTF">2015-12-10T07:43:16Z</dcterms:modified>
  <dc:title xmlns:dc="http://purl.org/dc/elements/1.1/">Untitled</dc:title>
  <dc:description xmlns:dc="http://purl.org/dc/elements/1.1/"/>
  <dc:subject xmlns:dc="http://purl.org/dc/elements/1.1/"/>
  <cp:keywords/>
  <cp:category/>
</cp:coreProperties>
</file>